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New Accounting Pronouncements" sheetId="9" r:id="rId9"/>
    <s:sheet name="Earnings Per Share Data" sheetId="10" r:id="rId10"/>
    <s:sheet name="Lease Termination Costs" sheetId="11" r:id="rId11"/>
    <s:sheet name="Property and Equipment (includi" sheetId="12" r:id="rId12"/>
    <s:sheet name="Fair Value Measurements" sheetId="13" r:id="rId13"/>
    <s:sheet name="Derivative Instruments" sheetId="14" r:id="rId14"/>
    <s:sheet name="Short-Term Borrowings" sheetId="15" r:id="rId15"/>
    <s:sheet name="Equity" sheetId="16" r:id="rId16"/>
    <s:sheet name="Commitments and Contingencies" sheetId="17" r:id="rId17"/>
    <s:sheet name="Geographic Information" sheetId="18" r:id="rId18"/>
    <s:sheet name="Condensed Consolidating Financi" sheetId="19" r:id="rId19"/>
    <s:sheet name="Earnings Per Share Data (Tables" sheetId="20" r:id="rId20"/>
    <s:sheet name="Property and Equipment (inclu21" sheetId="21" r:id="rId21"/>
    <s:sheet name="Derivative Instruments (Tables)" sheetId="22" r:id="rId22"/>
    <s:sheet name="Equity (Tables)" sheetId="23" r:id="rId23"/>
    <s:sheet name="Commitments and Contingencies (" sheetId="24" r:id="rId24"/>
    <s:sheet name="Geographic Information (Tables)" sheetId="25" r:id="rId25"/>
    <s:sheet name="Condensed Consolidating Finan26" sheetId="26" r:id="rId26"/>
    <s:sheet name="Earnings Per Share Data (Detail" sheetId="27" r:id="rId27"/>
    <s:sheet name="Lease Termination Costs (Detail" sheetId="28" r:id="rId28"/>
    <s:sheet name="Property and Equipment (Inclu29" sheetId="29" r:id="rId29"/>
    <s:sheet name="Fair Value Measurements (Detail" sheetId="30" r:id="rId30"/>
    <s:sheet name="Derivative Instruments (Narrati" sheetId="31" r:id="rId31"/>
    <s:sheet name="Derivative Instruments Fair Val" sheetId="32" r:id="rId32"/>
    <s:sheet name="Derivative Instruments Derivati" sheetId="33" r:id="rId33"/>
    <s:sheet name="Short-Term Borrowings (Details)" sheetId="34" r:id="rId34"/>
    <s:sheet name="Equity (Details)" sheetId="35" r:id="rId35"/>
    <s:sheet name="Equity (Parenthetical) (Details" sheetId="36" r:id="rId36"/>
    <s:sheet name="Equity Share Repurchase Program" sheetId="37" r:id="rId37"/>
    <s:sheet name="Equity Cash Dividends on Common" sheetId="38" r:id="rId38"/>
    <s:sheet name="Commitments and Contingencies39" sheetId="39" r:id="rId39"/>
    <s:sheet name="Commitments and Contingencies P" sheetId="40" r:id="rId40"/>
    <s:sheet name="Geographic Information (Informa" sheetId="41" r:id="rId41"/>
    <s:sheet name="Condensed Consolidating Finan42" sheetId="42" r:id="rId42"/>
    <s:sheet name="Condensed Consolidating Stateme" sheetId="43" r:id="rId43"/>
    <s:sheet name="Condensed Consolidating Balance" sheetId="44" r:id="rId44"/>
    <s:sheet name="Condensed Consolidating State45" sheetId="45" r:id="rId45"/>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n. 30, 2015</t>
  </si>
  <si>
    <t>Jul.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KANSAS CITY SOUTHERN</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Jun. 30, 2014</t>
  </si>
  <si>
    <t>Revenues</t>
  </si>
  <si>
    <t>Operating expenses:</t>
  </si>
  <si>
    <t>Compensation and benefits</t>
  </si>
  <si>
    <t>Purchased services</t>
  </si>
  <si>
    <t>Fuel</t>
  </si>
  <si>
    <t>Equipment costs</t>
  </si>
  <si>
    <t>Depreciation and amortization</t>
  </si>
  <si>
    <t>Materials and other</t>
  </si>
  <si>
    <t>Lease termination costs</t>
  </si>
  <si>
    <t>Total operating expenses</t>
  </si>
  <si>
    <t>Operating income</t>
  </si>
  <si>
    <t>Equity in net earnings of unconsolidated affiliates</t>
  </si>
  <si>
    <t>Interest expense</t>
  </si>
  <si>
    <t>Debt retirement costs</t>
  </si>
  <si>
    <t>Foreign exchange gain (loss)</t>
  </si>
  <si>
    <t>Other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 shares</t>
  </si>
  <si>
    <t>Consolidated Statements of Comprehensive Income - USD ($) $ in Millions</t>
  </si>
  <si>
    <t>Other comprehensive loss:</t>
  </si>
  <si>
    <t>Amortization of prior service credit, net of tax of less than $(0.1) million</t>
  </si>
  <si>
    <t>Foreign currency translation adjustments, net of tax of $(0.2) million and $(0.3) million, respectively</t>
  </si>
  <si>
    <t>Other comprehensive loss</t>
  </si>
  <si>
    <t>Comprehensive income</t>
  </si>
  <si>
    <t>Less: Comprehensive income attributable to noncontrolling interest</t>
  </si>
  <si>
    <t>Comprehensive income attributable to Kansas City Southern and subsidiaries</t>
  </si>
  <si>
    <t>Consolidated Statements of Comprehensive Income (Parentheticals) - Jun. 30, 2015 - USD ($) $ in Millions</t>
  </si>
  <si>
    <t>Total</t>
  </si>
  <si>
    <t>Tax effect on amortization of prior service credit</t>
  </si>
  <si>
    <t>Tax effect on foreign currency translation adjustments</t>
  </si>
  <si>
    <t>Consolidated Balance Sheets - USD ($) $ in Millions</t>
  </si>
  <si>
    <t>Dec. 31, 2014</t>
  </si>
  <si>
    <t>Current assets:</t>
  </si>
  <si>
    <t>Cash and cash equivalents</t>
  </si>
  <si>
    <t>Accounts receivable, net</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Short-term borrowings</t>
  </si>
  <si>
    <t>Accounts payable and accrued liabilities</t>
  </si>
  <si>
    <t>Total current liabilities</t>
  </si>
  <si>
    <t>Long-term debt</t>
  </si>
  <si>
    <t>Other noncurrent liabilities and deferred credits</t>
  </si>
  <si>
    <t>Total liabilities</t>
  </si>
  <si>
    <t>Commitments and contingencies</t>
  </si>
  <si>
    <t>Stockholders' equity:</t>
  </si>
  <si>
    <t>$.01 par, common stock, 400,000,000 shares authorized; 123,352,185 shares issued; 110,325,301 and 110,392,330 shares outstanding at June 30, 2015 and December 31, 2014, respectively</t>
  </si>
  <si>
    <t>Additional paid-in capital</t>
  </si>
  <si>
    <t>Retained earnings</t>
  </si>
  <si>
    <t>Accumulated other comprehensive loss</t>
  </si>
  <si>
    <t>Total stockholders’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by operating activities:</t>
  </si>
  <si>
    <t>Share-based compensation</t>
  </si>
  <si>
    <t>Excess tax benefit from share-based compensation</t>
  </si>
  <si>
    <t>Distributions from unconsolidated affiliate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Proceeds from disposal of property</t>
  </si>
  <si>
    <t>Net cash used for investing activities</t>
  </si>
  <si>
    <t>Financing activities:</t>
  </si>
  <si>
    <t>Proceeds from short-term borrowings</t>
  </si>
  <si>
    <t>Repayment of short-term borrowings</t>
  </si>
  <si>
    <t>Proceeds from issuance of long-term debt</t>
  </si>
  <si>
    <t>Repayment of long-term debt</t>
  </si>
  <si>
    <t>Dividends paid</t>
  </si>
  <si>
    <t>Shares repurchased</t>
  </si>
  <si>
    <t>Debt costs</t>
  </si>
  <si>
    <t>Proceeds from employee stock plans</t>
  </si>
  <si>
    <t>Net cash used for financing activities</t>
  </si>
  <si>
    <t>Cash and cash equivalents:</t>
  </si>
  <si>
    <t>Net decrease during each period</t>
  </si>
  <si>
    <t>At beginning of year</t>
  </si>
  <si>
    <t>At end of period</t>
  </si>
  <si>
    <t>Basis of Presentation</t>
  </si>
  <si>
    <t>Accounting Policies [Abstract]</t>
  </si>
  <si>
    <t>Basis of Presentation In the opinion of the management of KCS, the accompanying unaudited consolidated financial statements contain all adjustments (consisting of normal and recurring adjustments) necessary to fairly present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4 . The results of operations for the three and six months ended June 30, 2015 , are not necessarily indicative of the results to be expected for the full year ending December 31, 2015 .</t>
  </si>
  <si>
    <t>New Accounting Pronouncements</t>
  </si>
  <si>
    <t>New Accounting Pronouncements and Changes in Accounting Principles [Abstract]</t>
  </si>
  <si>
    <t>New Accounting Pronouncements In May 2014, the FASB issued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can be adopted either retrospectively to each prior reporting period presented or as a cumulative effect adjustment as of the date of adoption. The adoption of this guidance is not expected to have a material impact on the Company’s consolidated financial statements. In April 2015, the FASB issued ASU No. 2015-03, Interest — Imputation of Interest,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will be effective for the Company beginning in the first quarter of 2016 and requires the Company to apply the new guidance on a retrospective basis on adoption. The adoption of this guidance is not expected to have a material impact on the Company’s consolidated financial statements.</t>
  </si>
  <si>
    <t>Earnings Per Share Data</t>
  </si>
  <si>
    <t>Earnings Per Share [Abstract]</t>
  </si>
  <si>
    <t>Earnings Per Share Data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per share computation to the diluted earnings per share computation (in millions, except share and per share amounts) : Three Months Ended Six Months Ended June 30, June 30, 2015 2014 2015 2014 Net income available to common stockholders for purposes of computing basic and diluted earnings per share $ 111.8 $ 129.8 $ 212.5 $ 223.4 Weighted-average number of shares outstanding ( in thousands ): Basic shares 110,334 110,160 110,322 110,121 Effect of dilution 181 237 200 277 Diluted shares 110,515 110,397 110,522 110,398 Earnings per share: Basic earnings per share $ 1.01 $ 1.18 $ 1.93 $ 2.03 Diluted earnings per share $ 1.01 $ 1.18 $ 1.92 $ 2.02 Potentially dilutive shares excluded from the calculation (in thousands): Stock options excluded as their inclusion would be anti-dilutive 125 67 74 52</t>
  </si>
  <si>
    <t>Lease Termination Costs</t>
  </si>
  <si>
    <t>Leases [Abstract]</t>
  </si>
  <si>
    <t>Lease Termination Costs During the six months ended June 30, 2015 and 2014 , the Company purchased $61.3 million and $297.3 million , respectively, of equipment under existing operating leases and replacement equipment as certain operating leases expired. The Company did not incur lease termination costs for the three months ended June 30, 2015 , and for the three months ended June 30, 2014, recognized $8.4 million of lease termination costs (included in operating expenses) due to the early termination of certain operating leases and the related purchase of the equipment. For the six months ended June 30, 2015 and 2014 , the Company recognized $9.6 million and $38.3 million , respectively, of lease termination costs.</t>
  </si>
  <si>
    <t>Property and Equipment (including Concession Assets)</t>
  </si>
  <si>
    <t>Property, Plant and Equipment [Abstract]</t>
  </si>
  <si>
    <t>Property and Equipment (including Concession Assets) Property and equipment, including concession assets, and related accumulated depreciation and amortization are summarized below (in millions) : June 30, December 31, Land $ 217.8 $ 216.8 Concession land rights 141.2 141.2 Road property 6,519.1 6,294.7 Equipment 2,146.5 1,979.9 Technology and other 170.5 160.9 Construction in progress 202.6 241.5 Total property 9,397.7 9,035.0 Accumulated depreciation and amortization 1,978.6 1,880.3 Property and equipment (including concession assets), net $ 7,419.1 $ 7,154.7 Concession assets, net of accumulated amortization of $501.4 million and $483.1 million , totaled $2,010.7 million and $2,007.6 million at June 30, 2015 and December 31, 2014 , respectively.</t>
  </si>
  <si>
    <t>Fair Value Measurements</t>
  </si>
  <si>
    <t>Fair Value Disclosures [Abstract]</t>
  </si>
  <si>
    <t>Fair Value Measurements 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derivative financial instruments are measured at fair value on a recurring basis and consist of foreign currency forward and option contracts, which are classified as Level 2 instruments. The Company determines the fair value of its derivative financial instrument positions based upon pricing models using inputs observed from actively quoted markets, the contract terms, market currency exchange rates, and in the case of option contracts, volatility, the risk-free interest rate and the time to expiration. The fair value of the foreign currency derivative instruments was a liability of $22.5 million and $4.3 million at June 30, 2015 and December 31, 2014 , respectively.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1,838.7 million and $1,884.1 million at June 30, 2015 and December 31, 2014 , respectively. The carrying value was $1,853.7 million and $1,865.8 million at June 30, 2015 and December 31, 2014 ,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 xml:space="preserve"> 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June 30, 2015 , the Company did not expect any losses as a result of default of its counterparties. Foreign Currency Derivative Instruments. The Company’s Mexican subsidiaries have net U.S. dollar-denominated liabilities (primarily debt)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enters into foreign currency derivative contracts to hedge its exposure to this risk. In the first quarter of 2015, the Company entered into foreign currency forward contracts with an aggregate notional amount of $300.0 million . These contracts mature on January 15, 2016 , and obligate the Company to purchase a total of Ps.4,480.4 million at a weighted-average exchange rate of Ps.14.93 to each U.S. dollar. In the first half of 2015, the Company also entered into several foreign currency option contracts known as zero-cost collars. These contracts involve the Company’s purchase of a Mexican peso call option and a simultaneous sale of a Mexican peso put option, with equivalent U.S. dollar notional amounts for each option and no net cash premium paid by the Company. Zero-cost collar contracts with an aggregate notional amount of $50.0 million and $80.0 million will mature on September 28, 2015 and January 15, 2016 , respectively. The zero-cost collar contracts have a weighted-average Mexican peso call rate of Ps.15.79 to each U.S. dollar and a weighted-average Mexican peso put rate of Ps.15.16 to each U.S. dollar. In December 2014, the Company entered into foreign currency forward contracts with an aggregate notional amount of $300.0 million . These contracts matured on January 15, 2015 , and obligated the Company to purchase a total of Ps.4,364.7 million at a weighted-average exchange rate of Ps.14.55 to each U.S. dollar. During January 2015, the Company entered into offsetting contracts with an aggregate notional amount of $298.8 million . These offsetting contracts matured on January 15, 2015 , and obligated the Company to sell a total of Ps.4,364.7 million at a weighted-average exchange rate of Ps.14.61 to each U.S. dollar.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following table presents the fair value of derivative instruments included in the consolidated balance sheets ( in millions ): Derivative Liabilities Balance Sheet Location June 30, December 31, 2014 Derivatives not designated as hedging instruments: Foreign currency forward contracts Accounts payable and accrued liabilities $ 19.4 $ 4.3 Foreign currency zero-cost collar contracts Accounts payable and accrued liabilities 3.1 — Total derivative liabilities $ 22.5 $ 4.3 The following table presents the amounts included in the consolidated statements of income (in millions) : Location of Gain/(Loss) Recognized in Income on Derivative Amount of Gain/(Loss) Recognized in Income on Derivative Three months ended Six months ended June 30, June 30, 2015 2014 2015 2014 Derivatives not designated as hedging instruments: Foreign currency forward contracts Foreign exchange gain (loss) $ (6.9 ) $ 5.5 $ (16.3 ) $ 8.7 Foreign currency zero-cost collar contracts Foreign exchange gain (loss) (2.4 ) — (3.1 ) — Total $ (9.3 ) $ 5.5 $ (19.4 ) $ 8.7</t>
  </si>
  <si>
    <t>Short-Term Borrowings</t>
  </si>
  <si>
    <t>Debt Disclosure [Abstract]</t>
  </si>
  <si>
    <t>Short-Term Borrowings Commercial Paper. The commercial paper programs of The Kansas City Southern Railway Company (“KCSR”) and Kansas City Southern de Mexico, S.A. de C.V. (“KCSM”) generally serve as the primary means of short-term funding. As of June 30, 2015 , KCSR had $291.9 million of commercial paper outstanding at a weighted-average interest rate of 0.720% and KCSM had no commercial paper outstanding. Short-Term Borrowing. On October 22, 2014, Kansas City Southern International Investments, S.A. de C.V. (“KCSII”), a wholly-owned subsidiary of the Company, KCSR, and certain other subsidiaries of the Company that guaranty KCSR’s Second Amended and Restated Credit Agreement dated as of November 21, 2012 (together with the Company and KCSR, the “Guarantors”), entered into a Credit Agreement (the "KCSII Credit Agreement") with The Bank of Tokyo-Mitsubishi UFJ, Ltd., as lender ("BTM"). Pursuant to the terms of the KCSII Credit Agreement, BTM agreed to extend credit in an aggregate principal amount of up to $300.0 million , with repayment due 90 days after the borrowing date of each loan. KCSII borrowed $100.0 million on October 22, 2014, and borrowed an additional $200.0 million on December 15, 2014. The loans had a weighted-average interest rate of 1.49% and were repaid during the first quarter of 2015 using available cash.</t>
  </si>
  <si>
    <t>Equity</t>
  </si>
  <si>
    <t>Equity [Abstract]</t>
  </si>
  <si>
    <t>Equity The following tables summarize the changes in equity ( in millions ): Three Months Ended June 30, 2015 Three Months Ended June 30, 2014 Kansas City Southern Stockholders’ Equity Noncontrolling Interest Total Equity Kansas City Southern Stockholders’ Equity Noncontrolling Interest Total Equity Beginning balance $ 3,829.5 $ 309.0 $ 4,138.5 $ 3,433.0 $ 306.3 $ 3,739.3 Net income 111.8 0.4 112.2 129.8 0.4 130.2 Other comprehensive loss (0.2 ) — (0.2 ) — — — Dividends on common stock (36.5 ) — (36.5 ) (30.9 ) — (30.9 ) Dividends on $25 par preferred stock — — — — — — Share repurchases (20.6 ) — (20.6 ) — — — Options exercised and stock subscribed, net of shares withheld for employee taxes (0.4 ) — (0.4 ) 0.2 — 0.2 Excess tax benefit from share-based compensation 0.8 — 0.8 0.1 — 0.1 Share-based compensation 3.7 — 3.7 2.9 — 2.9 Ending balance $ 3,888.1 $ 309.4 $ 4,197.5 $ 3,535.1 $ 306.7 $ 3,841.8 Six Months Ended June 30, 2015 Six Months Ended June 30, 2014 Kansas City Southern Stockholders’ Equity Noncontrolling Interest Total Equity Kansas City Southern Stockholders’ Equity Noncontrolling Interest Total Equity Beginning balance $ 3,755.5 $ 308.6 $ 4,064.1 $ 3,370.6 $ 306.0 $ 3,676.6 Net income 212.6 0.8 213.4 223.5 0.7 224.2 Other comprehensive loss (0.6 ) — (0.6 ) — — — Dividends on common stock (72.9 ) — (72.9 ) (61.8 ) — (61.8 ) Dividends on $25 par preferred stock (0.1 ) — (0.1 ) (0.1 ) — (0.1 ) Share repurchases (20.6 ) — (20.6 ) — — — Options exercised and stock subscribed, net of shares withheld for employee taxes 1.7 — 1.7 (4.0 ) — (4.0 ) Excess tax benefit from share-based compensation 4.4 — 4.4 2.5 — 2.5 Share-based compensation 8.1 — 8.1 4.4 — 4.4 Ending balance $ 3,888.1 $ 309.4 $ 4,197.5 $ 3,535.1 $ 306.7 $ 3,841.8 Share Repurchase Program In May 2015, the Company announced a share repurchase program of up to $500.0 million , which expires on June 30, 2017 . Management's assessment of market conditions, available liquidity and other factors will determine the timing and volume of repurchases. Future share repurchases are expected to be funded by cash on hand, cash generated from operations and debt. During the second quarter of 2015, KCS repurchased 222,131 shares of common stock for $20.6 million at an average price of $92.71 per share under this program. The excess of repurchase price over par value is allocated between additional paid-in capital and retained earnings. Cash Dividends on Common Stock On May 8, 2015 , the Company’s Board of Directors declared a cash dividend of $0.330 per share payable on July 8, 2015 , to common stockholders of record as of June 8, 2015 . The aggregate amount of the dividends declared for the three and six months ended June 30, 2015 was $36.5 million and $72.9 million , respectively. The following table presents the amount of cash dividends declared per common share by the Company’s Board of Directors: Three Months Ended Six Months Ended June 30, June 30, 2015 2014 2015 2014 Cash dividends declared per common share $ 0.330 $ 0.280 $ 0.660 $ 0.560</t>
  </si>
  <si>
    <t>Commitments and Contingencies</t>
  </si>
  <si>
    <t>Commitments and Contingencies Disclosure [Abstract]</t>
  </si>
  <si>
    <t>Commitments and Contingencies Concession Duty. Under KCSM’s 50 -year railroad concession from the Mexican government (the “Concession”), which could expire in 2047 unless extended, KCSM pays concession duty expense of 1.25% of gross revenues. For the three and six months ended June 30, 2015 , the concession duty expense, which is recorded within materials and other in operating expenses, was $3.9 million and $7.7 million , respectively, compared to $4.0 million and $7.6 million for the same periods in 2014 . Litigation.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with certainty the outcome of any legal proceeding, in the opinion of management, other than those proceedings described in detail below, such proceedings and actions should not, individually, or in the aggregate, have a material adverse effect on the Company’s consolidated financial statements. On April 15, 2014, a putative securities class action lawsuit was filed in the United States District Court for the Western District of Missouri against the Company and certain of its current and former officers and directors. The securities class action is styled as Gross v. Kansas City Southern, et al. , 4:14-cv-00345-BCW. On April 16, 2014, the first of two shareholder derivative actions purportedly brought on behalf of the Company (which is named as a “nominal defendant”) was filed in the United States District Court for the Western District of Missouri against certain of the Company’s current and former directors and officers. The first derivative action is styled as Webster v. Starling, et al. , 4:14-cv-00349-BCW. The second derivative action was filed on June 6, 2014, and is styled as Lerner v. Starling, et al. , 4:14-cv-00509-BCW. The complaints allege, among other things, that the Company made misrepresentations or omitted to disclose certain facts in connection with its volume guidance for fiscal year 2013. Pursuant to a joint agreement between the parties, these cases were dismissed by the District Court on June 30, 2015. These disputes were resolved without payment by the Company.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June 30, 2015 , was based on an updated actuarial study of personal injury claims through May 31, 2015, and review of the June 2015 experience. The personal injury liability activity was as follows (in millions) : Six Months Ended June 30, 2015 2014 Balance at beginning of year $ 29.3 $ 31.2 Accruals 4.4 4.4 Change in estimate (3.5 ) (0.7 ) Payments (3.2 ) (3.8 ) Balance at end of period $ 27.0 $ 31.1 Certain Disputes with Ferromex.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If KCSM cannot reach an agreement with Ferromex for rates applicable for Services which were provided prior to January 1, 2009, which are not subject to the Trackage Rights Agreement, the Mexican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 Tax Contingencies . Tax returns filed in the U.S. for periods after 2010 and in Mexico for periods after 2008 remain open to examination by the taxing authorities. Internal Revenue Service (the “IRS”) examinations have been completed and settled for the 2011 and 2012 U.S. federal tax returns. The Servicio de Administración Tributaria (the “SAT”), the Mexican equivalent of the IRS, is currently examining the KCSM 2009 and 2010 tax returns and the 2012 and 2013 tax returns of KCSM Servicios, S.A. de C.V., a wholly-owned subsidiary of KCS. The Company is litigating a Value Added Tax (“VAT”) audit assessment from the SAT for KCSM for the year ended December 31, 2005. The Company believes it is more likely than not that it will prevail in challenging the KCSM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 NAFTA Rail, S. de R.L. de C.V. (NAFTA), a wholly-owned subsidiary of KCS, recorded a receivable from the SAT for VAT paid by NAFTA in connection with NAFTA’s purchase of locomotives. NAFTA subsequently collected VAT in connection with leasing these locomotives, and offset the resulting VAT payable against the existing VAT receivable. The SAT issued a resolution in 2013 which denied this offset, and assessed payment. NAFTA litigated this resolution and in January 2015 a Mexican tax court issued a favorable ruling by dismissing the SAT resolution. The SAT appealed this tax court decision in February 2015. In June 2015, the SAT appeal was dismissed by the court. This court decision validates NAFTA’s ability to offset VAT payables against the existing VAT receivable. KCSM has not historically assessed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however, implementation of any VAT assessment will depend on future developments and any guidanc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 Mexican Legislation. In January 2015, the Mexican Regulatory Railroad Service Law was published and became effective. While the Company continues to evaluate the Mexican government’s implementation of this legislation, the Company does not believe it will have a material effect on its consolidated financial statement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June 30, 2015 . Panama Canal Railway Company (“PCRC”) Guarantees and Indemnities. At June 30, 2015 , the Company had issued and outstanding $5.4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strategic initiatives, which drive its operational direction, are developed and managed at the Company’s headquarters and targets are communicated to its various activity centers. The activity centers are responsible for executing the overall corporate strategy and operating plan established by corporate management as a coordinated system. The role of each region is to manage the operational activities and monitor and control costs over the coordinated rail network. The following tables provide information by geographic area (in millions) : Three Months Ended Six Months Ended June 30, June 30, Revenues 2015 2014 2015 2014 U.S. $ 287.4 $ 344.0 $ 599.3 $ 669.1 Mexico 298.4 305.7 589.6 588.0 Total revenues $ 585.8 $ 649.7 $ 1,188.9 $ 1,257.1 Property and equipment (including concession assets), net June 30, December 31, U.S. $ 4,455.4 $ 4,311.0 Mexico 2,963.7 2,843.7 Total property and equipment (including concession assets), net $ 7,419.1 $ 7,154.7</t>
  </si>
  <si>
    <t>Condensed Consolidating Financial Information</t>
  </si>
  <si>
    <t>Condensed Consolidating Financial Information [Abstract]</t>
  </si>
  <si>
    <t>Condensed Consolidating Financial Information As of June 30, 2015 , KCSR had outstanding $450.0 million principal amount of 4.30% Senior Notes due May 15, 2043 , and $200.0 million principal amount of 3.85% Senior Notes due November 15, 2023 , which are unsecured obligations of KCSR, and are also jointly and severally and fully and unconditionally guaranteed on an unsecured senior basis by KCS and certain wholly-owned domestic subsidiaries. KCSR filed a registration statement on Form S-4 with the Securities and Exchange Commission (the “SEC”) in connection with an exchange offer with respect to the 4.30% Senior Notes and the 3.85% Senior Notes, which was declared effective on May 28, 2014 . As a result, the Company is providing the accompanying condensed consolidating financial information (in millions) pursuant to SEC Regulation S-X Rule 3-10 “Financial statements of guarantors and issuers of guaranteed securities registered or being registered.” CONDENSED CONSOLIDATING STATEMENTS OF COMPREHENSIVE INCOME Three Months Ended June 30, 2015 Parent KCSR Guarantor Subsidiaries Non-Guarantor Subsidiaries Consolidating Adjustments Consolidated KCS Revenues $ — $ 254.7 $ 10.9 $ 329.7 $ (9.5 ) $ 585.8 Operating expenses 1.8 185.3 9.4 212.0 (9.5 ) 399.0 Operating income (loss) (1.8 ) 69.4 1.5 117.7 — 186.8 Equity in net earnings of unconsolidated affiliates 107.4 0.1 1.1 4.5 (108.1 ) 5.0 Interest expense (0.1 ) (19.5 ) — (9.5 ) 11.4 (17.7 ) Foreign exchange loss — — — (10.5 ) — (10.5 ) Other income (expense), net 11.4 (1.2 ) — — (11.4 ) (1.2 ) Income before income taxes 116.9 48.8 2.6 102.2 (108.1 ) 162.4 Income tax expense 5.1 18.7 1.0 25.4 — 50.2 Net income 111.8 30.1 1.6 76.8 (108.1 ) 112.2 Less: Net income attributable to noncontrolling interest — — 0.4 — — 0.4 Net income attributable to Kansas City Southern and subsidiaries 111.8 30.1 1.2 76.8 (108.1 ) 111.8 Other comprehensive loss (0.2 ) — — (0.4 ) 0.4 (0.2 ) Comprehensive income attributable to Kansas City Southern and subsidiaries $ 111.6 $ 30.1 $ 1.2 $ 76.4 $ (107.7 ) $ 111.6 CONDENSED CONSOLIDATING STATEMENTS OF COMPREHENSIVE INCOME - (Continued) Three Months Ended June 30, 2014 Parent KCSR Guarantor Subsidiaries Non-Guarantor Subsidiaries Consolidating Adjustments Consolidated KCS Revenues $ — $ 302.3 $ 12.3 $ 345.4 $ (10.3 ) $ 649.7 Operating expenses 4.2 219.3 10.1 221.1 (10.8 ) 443.9 Operating income (loss) (4.2 ) 83.0 2.2 124.3 0.5 205.8 Equity in net earnings of unconsolidated affiliates 127.0 0.3 1.1 5.5 (128.0 ) 5.9 Interest expense — (20.8 ) — (9.7 ) 12.6 (17.9 ) Foreign exchange gain — — — 5.3 — 5.3 Other income (expense), net 12.5 — — (2.3 ) (13.0 ) (2.8 ) Income before income taxes 135.3 62.5 3.3 123.1 (127.9 ) 196.3 Income tax expense 5.5 23.9 1.3 35.4 — 66.1 Net income 129.8 38.6 2.0 87.7 (127.9 ) 130.2 Less: Net income attributable to noncontrolling interest — — 0.4 — — 0.4 Net income attributable to Kansas City Southern and subsidiaries 129.8 38.6 1.6 87.7 (127.9 ) 129.8 Other comprehensive income — 0.1 — 0.1 (0.2 ) — Comprehensive income attributable to Kansas City Southern and subsidiaries $ 129.8 $ 38.7 $ 1.6 $ 87.8 $ (128.1 ) $ 129.8 Six Months Ended June 30, 2015 Parent KCSR Guarantor Subsidiaries Non-Guarantor Subsidiaries Consolidating Adjustments Consolidated KCS Revenues $ — $ 532.8 $ 20.9 $ 653.5 $ (18.3 ) $ 1,188.9 Operating expenses 3.0 382.5 18.1 438.6 (18.3 ) 823.9 Operating income (loss) (3.0 ) 150.3 2.8 214.9 — 365.0 Equity in net earnings of unconsolidated affiliates 199.2 0.3 2.3 8.5 (200.9 ) 9.4 Interest expense 0.1 (39.7 ) — (20.0 ) 23.3 (36.3 ) Foreign exchange loss — — — (22.1 ) — (22.1 ) Other income (expense), net 23.2 (1.8 ) — (0.1 ) (23.3 ) (2.0 ) Income before income taxes 219.5 109.1 5.1 181.2 (200.9 ) 314.0 Income tax expense 6.9 41.8 2.0 49.9 — 100.6 Net income 212.6 67.3 3.1 131.3 (200.9 ) 213.4 Less: Net income attributable to noncontrolling interest — — 0.8 — — 0.8 Net income attributable to Kansas City Southern and subsidiaries 212.6 67.3 2.3 131.3 (200.9 ) 212.6 Other comprehensive loss (0.6 ) — — (0.8 ) 0.8 (0.6 ) Comprehensive income attributable to Kansas City Southern and subsidiaries $ 212.0 $ 67.3 $ 2.3 $ 130.5 $ (200.1 ) $ 212.0 CONDENSED CONSOLIDATING STATEMENTS OF COMPREHENSIVE INCOME - (Continued) Six Months Ended June 30, 2014 Parent KCSR Guarantor Subsidiaries Non-Guarantor Subsidiaries Consolidating Adjustments Consolidated KCS Revenues $ — $ 586.3 $ 23.7 $ 667.3 $ (20.2 ) $ 1,257.1 Operating expenses 5.1 446.2 20.0 441.3 (21.3 ) 891.3 Operating income (loss) (5.1 ) 140.1 3.7 226.0 1.1 365.8 Equity in net earnings of unconsolidated affiliates 215.5 0.6 2.1 10.5 (217.1 ) 11.6 Interest expense — (42.3 ) — (19.9 ) 25.6 (36.6 ) Debt retirement costs — (2.7 ) — (3.9 ) — (6.6 ) Foreign exchange gain — — — 8.4 — 8.4 Other income (expense), net 25.5 0.4 — (2.5 ) (26.7 ) (3.3 ) Income before income taxes 235.9 96.1 5.8 218.6 (217.1 ) 339.3 Income tax expense 12.4 36.9 2.2 63.6 — 115.1 Net income 223.5 59.2 3.6 155.0 (217.1 ) 224.2 Less: Net income attributable to noncontrolling interest — — 0.7 — — 0.7 Net income attributable to Kansas City Southern and subsidiaries 223.5 59.2 2.9 155.0 (217.1 ) 223.5 Other comprehensive income — 0.1 — 0.1 (0.2 ) — Comprehensive income attributable to Kansas City Southern and subsidiaries $ 223.5 $ 59.3 $ 2.9 $ 155.1 $ (217.3 ) $ 223.5 CONDENSED CONSOLIDATING BALANCE SHEETS June 30, 2015 Parent KCSR Guarantor Subsidiaries Non-Guarantor Subsidiaries Consolidating Adjustments Consolidated KCS Assets: Current assets $ 3.0 $ 225.3 $ 5.8 $ 303.6 $ (14.2 ) $ 523.5 Investments — 3.9 — 32.7 — 36.6 Investments in consolidated subsidiaries 2,804.9 (4.9 ) 474.0 — (3,274.0 ) — Property and equipment (including concession assets), net — 3,509.7 190.1 3,719.3 — 7,419.1 Other assets 1.6 42.3 — 29.2 — 73.1 Total assets $ 2,809.5 $ 3,776.3 $ 669.9 $ 4,084.8 $ (3,288.2 ) $ 8,052.3 Liabilities and equity: Current liabilities $ (1,108.8 ) $ 1,465.5 $ 110.5 $ 248.2 $ (14.2 ) $ 701.2 Long-term debt 0.2 699.4 0.1 1,128.8 — 1,828.5 Deferred income taxes 16.7 847.5 133.6 181.6 — 1,179.4 Other liabilities 3.7 100.5 0.1 41.4 — 145.7 Stockholders’ equity 3,897.7 663.4 116.2 2,484.8 (3,274.0 ) 3,888.1 Noncontrolling interest — — 309.4 — — 309.4 Total liabilities and equity $ 2,809.5 $ 3,776.3 $ 669.9 $ 4,084.8 $ (3,288.2 ) $ 8,052.3 CONDENSED CONSOLIDATING BALANCE SHEETS - (Continued) December 31, 2014 Parent KCSR Guarantor Subsidiaries Non-Guarantor Subsidiaries Consolidating Adjustments Consolidated KCS Assets: Current assets $ 2.7 $ 281.7 $ 6.0 $ 562.5 $ (34.6 ) $ 818.3 Investments — 3.9 — 32.5 — 36.4 Investments in consolidated subsidiaries 2,616.0 (4.3 ) 471.3 — (3,083.0 ) — Property and equipment (including concession assets), net — 3,385.5 193.3 3,575.9 — 7,154.7 Other assets 1.6 45.2 — 34.8 — 81.6 Total assets $ 2,620.3 $ 3,712.0 $ 670.6 $ 4,205.7 $ (3,117.6 ) $ 8,091.0 Liabilities and equity: Current liabilities $ (1,156.0 ) $ 1,484.7 $ 115.6 $ 489.1 $ (34.6 ) $ 898.8 Long-term debt 0.2 701.0 0.2 1,139.6 — 1,841.0 Deferred income taxes 7.3 835.8 132.0 181.2 — 1,156.3 Other liabilities 3.7 94.4 0.7 32.0 — 130.8 Stockholders’ equity 3,765.1 596.1 113.5 2,363.8 (3,083.0 ) 3,755.5 Noncontrolling interest — — 308.6 — — 308.6 Total liabilities and equity $ 2,620.3 $ 3,712.0 $ 670.6 $ 4,205.7 $ (3,117.6 ) $ 8,091.0 CONDENSED CONSOLIDATING STATEMENTS OF CASH FLOWS Six Months Ended June 30, 2015 Parent KCSR Guarantor Subsidiaries Non-Guarantor Subsidiaries Consolidating Adjustments Consolidated KCS Operating activities: Net cash provided $ 80.1 $ 48.1 $ 0.6 $ 278.5 $ (9.8 ) $ 397.5 Investing activities: Capital expenditures — (208.9 ) (0.9 ) (150.4 ) — (360.2 ) Purchase or replacement of equipment under operating leases — — — (61.3 ) — (61.3 ) Property investments in MSLLC — — — (3.9 ) — (3.9 ) Other investing activities (0.4 ) (2.3 ) (0.4 ) (15.8 ) 0.8 (18.1 ) Net cash used (0.4 ) (211.2 ) (1.3 ) (231.4 ) 0.8 (443.5 ) Financing activities: Proceeds from short-term borrowings — 8,409.6 — — — 8,409.6 Repayment of short-term borrowings — (8,268.6 ) — (300.0 ) — (8,568.6 ) Proceeds from issuance of long-term debt — — — 40.0 — 40.0 Repayment of long-term debt — (1.6 ) (0.1 ) (50.6 ) — (52.3 ) Dividends paid (67.5 ) — — (9.8 ) 9.8 (67.5 ) Shares repurchased (20.6 ) — — — — (20.6 ) Other financing activities 8.3 — 0.4 0.4 (0.8 ) 8.3 Net cash provided (used) (79.8 ) 139.4 0.3 (320.0 ) 9.0 (251.1 ) Cash and cash equivalents: Net decrease (0.1 ) (23.7 ) (0.4 ) (272.9 ) — (297.1 ) At beginning of year 0.2 29.0 0.5 318.3 — 348.0 At end of period $ 0.1 $ 5.3 $ 0.1 $ 45.4 $ — $ 50.9 CONDENSED CONSOLIDATING STATEMENTS OF CASH FLOWS - (Continued) Six Months Ended June 30, 2014 Parent KCSR Guarantor Subsidiaries Non-Guarantor Subsidiaries Consolidating Adjustments Consolidated KCS Operating activities: Net cash provided $ 52.3 $ 106.9 $ 0.8 $ 242.3 $ (6.0 ) $ 396.3 Investing activities: Capital expenditures — (180.3 ) (0.7 ) (88.5 ) 1.5 (268.0 ) Purchase or replacement of equipment under operating leases — (196.1 ) — (98.2 ) — (294.3 ) Property investments in MSLLC — — — (24.8 ) — (24.8 ) Other investing activities (0.7 ) 8.5 (0.5 ) 0.5 (0.3 ) 7.5 Net cash used (0.7 ) (367.9 ) (1.2 ) (211.0 ) 1.2 (579.6 ) Financing activities: Proceeds from short-term borrowings — 5,081.5 — — — 5,081.5 Repayment of short-term borrowings — (4,761.1 ) — — — (4,761.1 ) Proceeds from issuance of long-term debt — 175.0 — — — 175.0 Repayment of long-term debt — (421.9 ) (0.1 ) (73.4 ) — (495.4 ) Dividends paid (54.8 ) — — (6.0 ) 6.0 (54.8 ) Other financing activities 2.9 (1.0 ) 0.5 (2.4 ) (1.2 ) (1.2 ) Net cash provided (used) (51.9 ) 72.5 0.4 (81.8 ) 4.8 (56.0 ) Cash and cash equivalents: Net decrease (0.3 ) (188.5 ) — (50.5 ) — (239.3 ) At beginning of year 0.4 196.1 0.2 232.8 — 429.5 At end of period $ 0.1 $ 7.6 $ 0.2 $ 182.3 $ — $ 190.2</t>
  </si>
  <si>
    <t>Earnings Per Share Data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Three Months Ended Six Months Ended June 30, June 30, 2015 2014 2015 2014 Net income available to common stockholders for purposes of computing basic and diluted earnings per share $ 111.8 $ 129.8 $ 212.5 $ 223.4 Weighted-average number of shares outstanding ( in thousands ): Basic shares 110,334 110,160 110,322 110,121 Effect of dilution 181 237 200 277 Diluted shares 110,515 110,397 110,522 110,398 Earnings per share: Basic earnings per share $ 1.01 $ 1.18 $ 1.93 $ 2.03 Diluted earnings per share $ 1.01 $ 1.18 $ 1.92 $ 2.02</t>
  </si>
  <si>
    <t>Schedule of Potentially Dilutive Shares Excluded from the Calculation</t>
  </si>
  <si>
    <t>Potentially dilutive shares excluded from the calculation (in thousands): Stock options excluded as their inclusion would be anti-dilutive 125 67 74 52</t>
  </si>
  <si>
    <t>Property and Equipment (including Concession Assets) (Tables)</t>
  </si>
  <si>
    <t>Property, Plant and Equipment by Type</t>
  </si>
  <si>
    <t>Property and equipment, including concession assets, and related accumulated depreciation and amortization are summarized below (in millions) : June 30, December 31, Land $ 217.8 $ 216.8 Concession land rights 141.2 141.2 Road property 6,519.1 6,294.7 Equipment 2,146.5 1,979.9 Technology and other 170.5 160.9 Construction in progress 202.6 241.5 Total property 9,397.7 9,035.0 Accumulated depreciation and amortization 1,978.6 1,880.3 Property and equipment (including concession assets), net $ 7,419.1 $ 7,154.7</t>
  </si>
  <si>
    <t>Derivative Instruments (Tables)</t>
  </si>
  <si>
    <t>Schedule of Derivative Instruments in Consolidated Balance Sheets, Fair Value</t>
  </si>
  <si>
    <t>The following table presents the fair value of derivative instruments included in the consolidated balance sheets ( in millions ): Derivative Liabilities Balance Sheet Location June 30, December 31, 2014 Derivatives not designated as hedging instruments: Foreign currency forward contracts Accounts payable and accrued liabilities $ 19.4 $ 4.3 Foreign currency zero-cost collar contracts Accounts payable and accrued liabilities 3.1 — Total derivative liabilities $ 22.5 $ 4.3</t>
  </si>
  <si>
    <t>Schedule of Derivative Instruments, Gain (Loss) in Consolidated Statements of Income</t>
  </si>
  <si>
    <t>The following table presents the amounts included in the consolidated statements of income (in millions) : Location of Gain/(Loss) Recognized in Income on Derivative Amount of Gain/(Loss) Recognized in Income on Derivative Three months ended Six months ended June 30, June 30, 2015 2014 2015 2014 Derivatives not designated as hedging instruments: Foreign currency forward contracts Foreign exchange gain (loss) $ (6.9 ) $ 5.5 $ (16.3 ) $ 8.7 Foreign currency zero-cost collar contracts Foreign exchange gain (loss) (2.4 ) — (3.1 ) — Total $ (9.3 ) $ 5.5 $ (19.4 ) $ 8.7</t>
  </si>
  <si>
    <t>Equity (Tables)</t>
  </si>
  <si>
    <t>Schedule of Stockholders' Equity</t>
  </si>
  <si>
    <t>The following tables summarize the changes in equity ( in millions ): Three Months Ended June 30, 2015 Three Months Ended June 30, 2014 Kansas City Southern Stockholders’ Equity Noncontrolling Interest Total Equity Kansas City Southern Stockholders’ Equity Noncontrolling Interest Total Equity Beginning balance $ 3,829.5 $ 309.0 $ 4,138.5 $ 3,433.0 $ 306.3 $ 3,739.3 Net income 111.8 0.4 112.2 129.8 0.4 130.2 Other comprehensive loss (0.2 ) — (0.2 ) — — — Dividends on common stock (36.5 ) — (36.5 ) (30.9 ) — (30.9 ) Dividends on $25 par preferred stock — — — — — — Share repurchases (20.6 ) — (20.6 ) — — — Options exercised and stock subscribed, net of shares withheld for employee taxes (0.4 ) — (0.4 ) 0.2 — 0.2 Excess tax benefit from share-based compensation 0.8 — 0.8 0.1 — 0.1 Share-based compensation 3.7 — 3.7 2.9 — 2.9 Ending balance $ 3,888.1 $ 309.4 $ 4,197.5 $ 3,535.1 $ 306.7 $ 3,841.8 Six Months Ended June 30, 2015 Six Months Ended June 30, 2014 Kansas City Southern Stockholders’ Equity Noncontrolling Interest Total Equity Kansas City Southern Stockholders’ Equity Noncontrolling Interest Total Equity Beginning balance $ 3,755.5 $ 308.6 $ 4,064.1 $ 3,370.6 $ 306.0 $ 3,676.6 Net income 212.6 0.8 213.4 223.5 0.7 224.2 Other comprehensive loss (0.6 ) — (0.6 ) — — — Dividends on common stock (72.9 ) — (72.9 ) (61.8 ) — (61.8 ) Dividends on $25 par preferred stock (0.1 ) — (0.1 ) (0.1 ) — (0.1 ) Share repurchases (20.6 ) — (20.6 ) — — — Options exercised and stock subscribed, net of shares withheld for employee taxes 1.7 — 1.7 (4.0 ) — (4.0 ) Excess tax benefit from share-based compensation 4.4 — 4.4 2.5 — 2.5 Share-based compensation 8.1 — 8.1 4.4 — 4.4 Ending balance $ 3,888.1 $ 309.4 $ 4,197.5 $ 3,535.1 $ 306.7 $ 3,841.8</t>
  </si>
  <si>
    <t>Schedule of Cash Dividends Declared per Common Share</t>
  </si>
  <si>
    <t>The following table presents the amount of cash dividends declared per common share by the Company’s Board of Directors: Three Months Ended Six Months Ended June 30, June 30, 2015 2014 2015 2014 Cash dividends declared per common share $ 0.330 $ 0.280 $ 0.660 $ 0.560</t>
  </si>
  <si>
    <t>Commitments and Contingencies (Tables)</t>
  </si>
  <si>
    <t>Personal Injury Liability Activity</t>
  </si>
  <si>
    <t>The personal injury liability activity was as follows (in millions) : Six Months Ended June 30, 2015 2014 Balance at beginning of year $ 29.3 $ 31.2 Accruals 4.4 4.4 Change in estimate (3.5 ) (0.7 ) Payments (3.2 ) (3.8 ) Balance at end of period $ 27.0 $ 31.1</t>
  </si>
  <si>
    <t>Geographic Information (Tables)</t>
  </si>
  <si>
    <t>Schedule of Revenue from External Customers and Long-Lived Assets, by Geographical Areas</t>
  </si>
  <si>
    <t>The following tables provide information by geographic area (in millions) : Three Months Ended Six Months Ended June 30, June 30, Revenues 2015 2014 2015 2014 U.S. $ 287.4 $ 344.0 $ 599.3 $ 669.1 Mexico 298.4 305.7 589.6 588.0 Total revenues $ 585.8 $ 649.7 $ 1,188.9 $ 1,257.1 Property and equipment (including concession assets), net June 30, December 31, U.S. $ 4,455.4 $ 4,311.0 Mexico 2,963.7 2,843.7 Total property and equipment (including concession assets), net $ 7,419.1 $ 7,154.7</t>
  </si>
  <si>
    <t>Condensed Consolidating Financial Information (Tables)</t>
  </si>
  <si>
    <t>Condensed Consolidating Statements of Comprehensive Income</t>
  </si>
  <si>
    <t>CONDENSED CONSOLIDATING STATEMENTS OF COMPREHENSIVE INCOME Three Months Ended June 30, 2015 Parent KCSR Guarantor Subsidiaries Non-Guarantor Subsidiaries Consolidating Adjustments Consolidated KCS Revenues $ — $ 254.7 $ 10.9 $ 329.7 $ (9.5 ) $ 585.8 Operating expenses 1.8 185.3 9.4 212.0 (9.5 ) 399.0 Operating income (loss) (1.8 ) 69.4 1.5 117.7 — 186.8 Equity in net earnings of unconsolidated affiliates 107.4 0.1 1.1 4.5 (108.1 ) 5.0 Interest expense (0.1 ) (19.5 ) — (9.5 ) 11.4 (17.7 ) Foreign exchange loss — — — (10.5 ) — (10.5 ) Other income (expense), net 11.4 (1.2 ) — — (11.4 ) (1.2 ) Income before income taxes 116.9 48.8 2.6 102.2 (108.1 ) 162.4 Income tax expense 5.1 18.7 1.0 25.4 — 50.2 Net income 111.8 30.1 1.6 76.8 (108.1 ) 112.2 Less: Net income attributable to noncontrolling interest — — 0.4 — — 0.4 Net income attributable to Kansas City Southern and subsidiaries 111.8 30.1 1.2 76.8 (108.1 ) 111.8 Other comprehensive loss (0.2 ) — — (0.4 ) 0.4 (0.2 ) Comprehensive income attributable to Kansas City Southern and subsidiaries $ 111.6 $ 30.1 $ 1.2 $ 76.4 $ (107.7 ) $ 111.6 CONDENSED CONSOLIDATING STATEMENTS OF COMPREHENSIVE INCOME - (Continued) Three Months Ended June 30, 2014 Parent KCSR Guarantor Subsidiaries Non-Guarantor Subsidiaries Consolidating Adjustments Consolidated KCS Revenues $ — $ 302.3 $ 12.3 $ 345.4 $ (10.3 ) $ 649.7 Operating expenses 4.2 219.3 10.1 221.1 (10.8 ) 443.9 Operating income (loss) (4.2 ) 83.0 2.2 124.3 0.5 205.8 Equity in net earnings of unconsolidated affiliates 127.0 0.3 1.1 5.5 (128.0 ) 5.9 Interest expense — (20.8 ) — (9.7 ) 12.6 (17.9 ) Foreign exchange gain — — — 5.3 — 5.3 Other income (expense), net 12.5 — — (2.3 ) (13.0 ) (2.8 ) Income before income taxes 135.3 62.5 3.3 123.1 (127.9 ) 196.3 Income tax expense 5.5 23.9 1.3 35.4 — 66.1 Net income 129.8 38.6 2.0 87.7 (127.9 ) 130.2 Less: Net income attributable to noncontrolling interest — — 0.4 — — 0.4 Net income attributable to Kansas City Southern and subsidiaries 129.8 38.6 1.6 87.7 (127.9 ) 129.8 Other comprehensive income — 0.1 — 0.1 (0.2 ) — Comprehensive income attributable to Kansas City Southern and subsidiaries $ 129.8 $ 38.7 $ 1.6 $ 87.8 $ (128.1 ) $ 129.8 Six Months Ended June 30, 2015 Parent KCSR Guarantor Subsidiaries Non-Guarantor Subsidiaries Consolidating Adjustments Consolidated KCS Revenues $ — $ 532.8 $ 20.9 $ 653.5 $ (18.3 ) $ 1,188.9 Operating expenses 3.0 382.5 18.1 438.6 (18.3 ) 823.9 Operating income (loss) (3.0 ) 150.3 2.8 214.9 — 365.0 Equity in net earnings of unconsolidated affiliates 199.2 0.3 2.3 8.5 (200.9 ) 9.4 Interest expense 0.1 (39.7 ) — (20.0 ) 23.3 (36.3 ) Foreign exchange loss — — — (22.1 ) — (22.1 ) Other income (expense), net 23.2 (1.8 ) — (0.1 ) (23.3 ) (2.0 ) Income before income taxes 219.5 109.1 5.1 181.2 (200.9 ) 314.0 Income tax expense 6.9 41.8 2.0 49.9 — 100.6 Net income 212.6 67.3 3.1 131.3 (200.9 ) 213.4 Less: Net income attributable to noncontrolling interest — — 0.8 — — 0.8 Net income attributable to Kansas City Southern and subsidiaries 212.6 67.3 2.3 131.3 (200.9 ) 212.6 Other comprehensive loss (0.6 ) — — (0.8 ) 0.8 (0.6 ) Comprehensive income attributable to Kansas City Southern and subsidiaries $ 212.0 $ 67.3 $ 2.3 $ 130.5 $ (200.1 ) $ 212.0 CONDENSED CONSOLIDATING STATEMENTS OF COMPREHENSIVE INCOME - (Continued) Six Months Ended June 30, 2014 Parent KCSR Guarantor Subsidiaries Non-Guarantor Subsidiaries Consolidating Adjustments Consolidated KCS Revenues $ — $ 586.3 $ 23.7 $ 667.3 $ (20.2 ) $ 1,257.1 Operating expenses 5.1 446.2 20.0 441.3 (21.3 ) 891.3 Operating income (loss) (5.1 ) 140.1 3.7 226.0 1.1 365.8 Equity in net earnings of unconsolidated affiliates 215.5 0.6 2.1 10.5 (217.1 ) 11.6 Interest expense — (42.3 ) — (19.9 ) 25.6 (36.6 ) Debt retirement costs — (2.7 ) — (3.9 ) — (6.6 ) Foreign exchange gain — — — 8.4 — 8.4 Other income (expense), net 25.5 0.4 — (2.5 ) (26.7 ) (3.3 ) Income before income taxes 235.9 96.1 5.8 218.6 (217.1 ) 339.3 Income tax expense 12.4 36.9 2.2 63.6 — 115.1 Net income 223.5 59.2 3.6 155.0 (217.1 ) 224.2 Less: Net income attributable to noncontrolling interest — — 0.7 — — 0.7 Net income attributable to Kansas City Southern and subsidiaries 223.5 59.2 2.9 155.0 (217.1 ) 223.5 Other comprehensive income — 0.1 — 0.1 (0.2 ) — Comprehensive income attributable to Kansas City Southern and subsidiaries $ 223.5 $ 59.3 $ 2.9 $ 155.1 $ (217.3 ) $ 223.5</t>
  </si>
  <si>
    <t>Condensed Consolidating Balance Sheets</t>
  </si>
  <si>
    <t>CONDENSED CONSOLIDATING BALANCE SHEETS June 30, 2015 Parent KCSR Guarantor Subsidiaries Non-Guarantor Subsidiaries Consolidating Adjustments Consolidated KCS Assets: Current assets $ 3.0 $ 225.3 $ 5.8 $ 303.6 $ (14.2 ) $ 523.5 Investments — 3.9 — 32.7 — 36.6 Investments in consolidated subsidiaries 2,804.9 (4.9 ) 474.0 — (3,274.0 ) — Property and equipment (including concession assets), net — 3,509.7 190.1 3,719.3 — 7,419.1 Other assets 1.6 42.3 — 29.2 — 73.1 Total assets $ 2,809.5 $ 3,776.3 $ 669.9 $ 4,084.8 $ (3,288.2 ) $ 8,052.3 Liabilities and equity: Current liabilities $ (1,108.8 ) $ 1,465.5 $ 110.5 $ 248.2 $ (14.2 ) $ 701.2 Long-term debt 0.2 699.4 0.1 1,128.8 — 1,828.5 Deferred income taxes 16.7 847.5 133.6 181.6 — 1,179.4 Other liabilities 3.7 100.5 0.1 41.4 — 145.7 Stockholders’ equity 3,897.7 663.4 116.2 2,484.8 (3,274.0 ) 3,888.1 Noncontrolling interest — — 309.4 — — 309.4 Total liabilities and equity $ 2,809.5 $ 3,776.3 $ 669.9 $ 4,084.8 $ (3,288.2 ) $ 8,052.3 CONDENSED CONSOLIDATING BALANCE SHEETS - (Continued) December 31, 2014 Parent KCSR Guarantor Subsidiaries Non-Guarantor Subsidiaries Consolidating Adjustments Consolidated KCS Assets: Current assets $ 2.7 $ 281.7 $ 6.0 $ 562.5 $ (34.6 ) $ 818.3 Investments — 3.9 — 32.5 — 36.4 Investments in consolidated subsidiaries 2,616.0 (4.3 ) 471.3 — (3,083.0 ) — Property and equipment (including concession assets), net — 3,385.5 193.3 3,575.9 — 7,154.7 Other assets 1.6 45.2 — 34.8 — 81.6 Total assets $ 2,620.3 $ 3,712.0 $ 670.6 $ 4,205.7 $ (3,117.6 ) $ 8,091.0 Liabilities and equity: Current liabilities $ (1,156.0 ) $ 1,484.7 $ 115.6 $ 489.1 $ (34.6 ) $ 898.8 Long-term debt 0.2 701.0 0.2 1,139.6 — 1,841.0 Deferred income taxes 7.3 835.8 132.0 181.2 — 1,156.3 Other liabilities 3.7 94.4 0.7 32.0 — 130.8 Stockholders’ equity 3,765.1 596.1 113.5 2,363.8 (3,083.0 ) 3,755.5 Noncontrolling interest — — 308.6 — — 308.6 Total liabilities and equity $ 2,620.3 $ 3,712.0 $ 670.6 $ 4,205.7 $ (3,117.6 ) $ 8,091.0</t>
  </si>
  <si>
    <t>Condensed Consolidating Statements of Cash Flows</t>
  </si>
  <si>
    <t>CONDENSED CONSOLIDATING STATEMENTS OF CASH FLOWS Six Months Ended June 30, 2015 Parent KCSR Guarantor Subsidiaries Non-Guarantor Subsidiaries Consolidating Adjustments Consolidated KCS Operating activities: Net cash provided $ 80.1 $ 48.1 $ 0.6 $ 278.5 $ (9.8 ) $ 397.5 Investing activities: Capital expenditures — (208.9 ) (0.9 ) (150.4 ) — (360.2 ) Purchase or replacement of equipment under operating leases — — — (61.3 ) — (61.3 ) Property investments in MSLLC — — — (3.9 ) — (3.9 ) Other investing activities (0.4 ) (2.3 ) (0.4 ) (15.8 ) 0.8 (18.1 ) Net cash used (0.4 ) (211.2 ) (1.3 ) (231.4 ) 0.8 (443.5 ) Financing activities: Proceeds from short-term borrowings — 8,409.6 — — — 8,409.6 Repayment of short-term borrowings — (8,268.6 ) — (300.0 ) — (8,568.6 ) Proceeds from issuance of long-term debt — — — 40.0 — 40.0 Repayment of long-term debt — (1.6 ) (0.1 ) (50.6 ) — (52.3 ) Dividends paid (67.5 ) — — (9.8 ) 9.8 (67.5 ) Shares repurchased (20.6 ) — — — — (20.6 ) Other financing activities 8.3 — 0.4 0.4 (0.8 ) 8.3 Net cash provided (used) (79.8 ) 139.4 0.3 (320.0 ) 9.0 (251.1 ) Cash and cash equivalents: Net decrease (0.1 ) (23.7 ) (0.4 ) (272.9 ) — (297.1 ) At beginning of year 0.2 29.0 0.5 318.3 — 348.0 At end of period $ 0.1 $ 5.3 $ 0.1 $ 45.4 $ — $ 50.9 CONDENSED CONSOLIDATING STATEMENTS OF CASH FLOWS - (Continued) Six Months Ended June 30, 2014 Parent KCSR Guarantor Subsidiaries Non-Guarantor Subsidiaries Consolidating Adjustments Consolidated KCS Operating activities: Net cash provided $ 52.3 $ 106.9 $ 0.8 $ 242.3 $ (6.0 ) $ 396.3 Investing activities: Capital expenditures — (180.3 ) (0.7 ) (88.5 ) 1.5 (268.0 ) Purchase or replacement of equipment under operating leases — (196.1 ) — (98.2 ) — (294.3 ) Property investments in MSLLC — — — (24.8 ) — (24.8 ) Other investing activities (0.7 ) 8.5 (0.5 ) 0.5 (0.3 ) 7.5 Net cash used (0.7 ) (367.9 ) (1.2 ) (211.0 ) 1.2 (579.6 ) Financing activities: Proceeds from short-term borrowings — 5,081.5 — — — 5,081.5 Repayment of short-term borrowings — (4,761.1 ) — — — (4,761.1 ) Proceeds from issuance of long-term debt — 175.0 — — — 175.0 Repayment of long-term debt — (421.9 ) (0.1 ) (73.4 ) — (495.4 ) Dividends paid (54.8 ) — — (6.0 ) 6.0 (54.8 ) Other financing activities 2.9 (1.0 ) 0.5 (2.4 ) (1.2 ) (1.2 ) Net cash provided (used) (51.9 ) 72.5 0.4 (81.8 ) 4.8 (56.0 ) Cash and cash equivalents: Net decrease (0.3 ) (188.5 ) — (50.5 ) — (239.3 ) At beginning of year 0.4 196.1 0.2 232.8 — 429.5 At end of period $ 0.1 $ 7.6 $ 0.2 $ 182.3 $ — $ 190.2</t>
  </si>
  <si>
    <t>Earnings Per Share Data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Stock Options [Member]</t>
  </si>
  <si>
    <t>Potentially Dilutive Shares Excluded from the Calculation [Abstract]</t>
  </si>
  <si>
    <t>Stock options excluded as their inclusion would be anti-dilutive</t>
  </si>
  <si>
    <t>Lease Termination Costs (Details) - USD ($) $ in Millions</t>
  </si>
  <si>
    <t>Lease Termination Costs [Line Items]</t>
  </si>
  <si>
    <t>Lease termination costs included in operating expenses</t>
  </si>
  <si>
    <t>Equipment under operating leases [Member]</t>
  </si>
  <si>
    <t>Property, plant and equipment additions</t>
  </si>
  <si>
    <t>Property and Equipment (Including Concession Assets) (Details) - USD ($) $ in Millions</t>
  </si>
  <si>
    <t>Property, Plant and Equipment [Line Items]</t>
  </si>
  <si>
    <t>Property and equipment (including concession assets), gross</t>
  </si>
  <si>
    <t>Accumulated depreciation and amortization</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 USD ($) $ in Millions</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derivative instrument liabilities</t>
  </si>
  <si>
    <t>Derivative Instruments (Narrative) (Details) MXN in Millions, $ in Millions</t>
  </si>
  <si>
    <t>1 Months Ended</t>
  </si>
  <si>
    <t>Jan. 31, 2015MXNMXN / $</t>
  </si>
  <si>
    <t>Dec. 31, 2014MXNMXN / $</t>
  </si>
  <si>
    <t>Mar. 31, 2015MXNMXN / $</t>
  </si>
  <si>
    <t>Jun. 30, 2015USD ($)MXN / $</t>
  </si>
  <si>
    <t>Mar. 31, 2015USD ($)MXN / $</t>
  </si>
  <si>
    <t>Jan. 31, 2015USD ($)MXN / $</t>
  </si>
  <si>
    <t>Dec. 31, 2014USD ($)MXN / $</t>
  </si>
  <si>
    <t>Not Designated as Hedging Instrument [Member] | Foreign Currency Forward Contracts [Member]</t>
  </si>
  <si>
    <t>Derivative [Line Items]</t>
  </si>
  <si>
    <t>Aggregate notional amount of foreign currency contracts</t>
  </si>
  <si>
    <t>Maturity date of foreign currency contracts</t>
  </si>
  <si>
    <t>Jan. 15,
		2015</t>
  </si>
  <si>
    <t>Jan. 15,
		2016</t>
  </si>
  <si>
    <t>Weighted-average exchange rate of foreign currency forward contracts (in Ps. per USD)</t>
  </si>
  <si>
    <t>Not Designated as Hedging Instrument [Member] | Foreign Currency Zero-Cost Collar Contracts [Member] | Call Option [Member]</t>
  </si>
  <si>
    <t>Weighted-average rate of foreign currency zero-cost collar contracts (in Ps. per USD)</t>
  </si>
  <si>
    <t>Not Designated as Hedging Instrument [Member] | Foreign Currency Zero-Cost Collar Contracts [Member] | Put Option [Member]</t>
  </si>
  <si>
    <t>Not Designated as Hedging Instrument [Member] | Foreign Currency Zero-Cost Collar Contracts [Member] | Zero Cost Collar Contracts September 2015 Maturity [Member]</t>
  </si>
  <si>
    <t>Aggregate notional amount of foreign currency contracts | $</t>
  </si>
  <si>
    <t>Sep. 28,
		2015</t>
  </si>
  <si>
    <t>Not Designated as Hedging Instrument [Member] | Foreign Currency Zero-Cost Collar Contracts [Member] | Zero Cost Collar Contracts January 2016 maturity [Member]</t>
  </si>
  <si>
    <t>Offsetting Derivative Instrument [Member] | Foreign Currency Forward Contracts [Member]</t>
  </si>
  <si>
    <t>Derivative Instruments Fair Value of Derivative Instruments (Details) - Not Designated as Hedging Instrument [Member] - USD ($) $ in Millions</t>
  </si>
  <si>
    <t>Derivatives, Fair Value [Line Items]</t>
  </si>
  <si>
    <t>Derivative liabilities, fair value</t>
  </si>
  <si>
    <t>Foreign Currency Forward Contracts [Member] | Accounts Payable and Accrued Liabilities [Member]</t>
  </si>
  <si>
    <t>Foreign Currency Zero-Cost Collar Contracts [Member] | Accounts Payable and Accrued Liabilities [Member]</t>
  </si>
  <si>
    <t>Derivative Instruments Derivative Instruments Affecting the Consolidated Statements of Income (Details) - Not Designated as Hedging Instrument [Member] - USD ($) $ in Millions</t>
  </si>
  <si>
    <t>Derivative Instruments, Gain (Loss) [Line Items]</t>
  </si>
  <si>
    <t>Amount of Gain/(Loss) Recognized in Income on Derivative</t>
  </si>
  <si>
    <t>Foreign Currency Forward Contracts [Member] | Foreign Exchange Gain (Loss) [Member]</t>
  </si>
  <si>
    <t>Foreign Currency Zero-Cost Collar Contracts [Member] | Foreign Exchange Gain (Loss) [Member]</t>
  </si>
  <si>
    <t>Short-Term Borrowings (Details) - USD ($) $ in Millions</t>
  </si>
  <si>
    <t>Dec. 15, 2014</t>
  </si>
  <si>
    <t>Oct. 22, 2014</t>
  </si>
  <si>
    <t>Mar. 31, 2015</t>
  </si>
  <si>
    <t>Commercial Paper [Member] | KCSR [Member]</t>
  </si>
  <si>
    <t>Short-Term Borrowings [Line Items]</t>
  </si>
  <si>
    <t>Amount of commercial paper outstanding</t>
  </si>
  <si>
    <t>Weighted-average interest rate of borrowings</t>
  </si>
  <si>
    <t>0.72%</t>
  </si>
  <si>
    <t>Commercial Paper [Member] | KCSM [Member]</t>
  </si>
  <si>
    <t>Loans Payable [Member] | KCSII [Member] | KCSII Credit Agreement [Member]</t>
  </si>
  <si>
    <t>1.49%</t>
  </si>
  <si>
    <t>Maximum aggregate principal amount available under credit agreement</t>
  </si>
  <si>
    <t>KCSII Credit Agreement loans term to maturity</t>
  </si>
  <si>
    <t>90 days</t>
  </si>
  <si>
    <t>Proceeds from issuance of debt</t>
  </si>
  <si>
    <t>Principal amount of debt repaid</t>
  </si>
  <si>
    <t>Equity (Details) - USD ($) $ in Millions</t>
  </si>
  <si>
    <t>Increase (Decrease) in Stockholders' Equity [Roll Forward]</t>
  </si>
  <si>
    <t>Beginning balance</t>
  </si>
  <si>
    <t>Dividends on common stock</t>
  </si>
  <si>
    <t>Share repurchases</t>
  </si>
  <si>
    <t>Options exercised and stock subscribed, net of shares withheld for employee taxes</t>
  </si>
  <si>
    <t>Ending balance</t>
  </si>
  <si>
    <t>Dividends on $25 par preferred stock</t>
  </si>
  <si>
    <t>Kansas City Southern Stockholders' Equity [Member]</t>
  </si>
  <si>
    <t>Kansas City Southern Stockholders' Equity [Member] | $25 Par Preferred Stock [Member]</t>
  </si>
  <si>
    <t>Noncontrolling Interest [Member]</t>
  </si>
  <si>
    <t>Equity (Parenthetical) (Details) - $ / shares</t>
  </si>
  <si>
    <t>Class of Stock [Line Items]</t>
  </si>
  <si>
    <t>Equity Share Repurchase Program (Details) - USD ($) $ / shares in Units, $ in Millions</t>
  </si>
  <si>
    <t>May. 31, 2015</t>
  </si>
  <si>
    <t>Maximum amount of share repurchase program</t>
  </si>
  <si>
    <t>Expiration date of share repurchase program</t>
  </si>
  <si>
    <t>Jun. 30,
		2017</t>
  </si>
  <si>
    <t>Shares repurchased (shares)</t>
  </si>
  <si>
    <t>Average price of shares repurchased</t>
  </si>
  <si>
    <t>Equity Cash Dividends on Common Stock (Details) - USD ($) $ / shares in Units, $ in Millions</t>
  </si>
  <si>
    <t>May. 08, 2015</t>
  </si>
  <si>
    <t>Cash dividends declared per common share</t>
  </si>
  <si>
    <t>Aggregate amount of dividends declared</t>
  </si>
  <si>
    <t>Commitments and Contingencies (Narrative) (Details) - USD ($) $ in Millions</t>
  </si>
  <si>
    <t>Financial Guarantee [Member]</t>
  </si>
  <si>
    <t>Loss Contingencies [Line Items]</t>
  </si>
  <si>
    <t>Letter of credit outstanding, amount</t>
  </si>
  <si>
    <t>Percent guarantee of unconsolidated affiliate debt</t>
  </si>
  <si>
    <t>50.00%</t>
  </si>
  <si>
    <t>KCSM [Member]</t>
  </si>
  <si>
    <t>Total period of time for payments due under railroad Concession to Mexican government</t>
  </si>
  <si>
    <t>50 years</t>
  </si>
  <si>
    <t>Percentage of gross revenue payable under railroad Concession to Mexican government</t>
  </si>
  <si>
    <t>1.25%</t>
  </si>
  <si>
    <t>KCSM [Member] | Materials and Other Expense [Member]</t>
  </si>
  <si>
    <t>Concession duty expense</t>
  </si>
  <si>
    <t>Panama Canal Railway Company [Member] | Financial Guarantee [Member] | 7.0% Senior Secured Notes due November 1, 2026 [Member]</t>
  </si>
  <si>
    <t>Debt instrument, stated interest rate</t>
  </si>
  <si>
    <t>7.00%</t>
  </si>
  <si>
    <t>Debt instrument, maturity date</t>
  </si>
  <si>
    <t>Nov. 1,
		2026</t>
  </si>
  <si>
    <t>Commitments and Contingencies Personal Injury Liability Activity (Details) - Personal Injury [Member] - USD ($) $ in Millions</t>
  </si>
  <si>
    <t>Personal Injury Liability Activity [Roll Forward]</t>
  </si>
  <si>
    <t>Balance at beginning of year</t>
  </si>
  <si>
    <t>Accruals</t>
  </si>
  <si>
    <t>Change in estimate</t>
  </si>
  <si>
    <t>Payments</t>
  </si>
  <si>
    <t>Balance at end of period</t>
  </si>
  <si>
    <t>Geographic Information (Information by Geographic Area) (Details) - USD ($) $ in Millions</t>
  </si>
  <si>
    <t>Revenues from External Customers and Long-Lived Assets [Line Items]</t>
  </si>
  <si>
    <t>UNITED STATES</t>
  </si>
  <si>
    <t>MEXICO</t>
  </si>
  <si>
    <t>Condensed Consolidating Financial Information (Narrative) (Details) - Jun. 30, 2015 - KCSR [Member] - Senior Notes [Member] - USD ($) $ in Millions</t>
  </si>
  <si>
    <t>4.30% Senior Notes, Due May 15, 2043 [Member]</t>
  </si>
  <si>
    <t>Condensed Financial Statements, Captions [Line Items]</t>
  </si>
  <si>
    <t>Outstanding principal amount of the Senior Notes</t>
  </si>
  <si>
    <t>Stated interest rate on Senior Notes</t>
  </si>
  <si>
    <t>4.30%</t>
  </si>
  <si>
    <t>Maturity date on Senior Notes</t>
  </si>
  <si>
    <t>May 15,
		2043</t>
  </si>
  <si>
    <t>3.85% Senior Notes, Due November 15, 2023 [Member]</t>
  </si>
  <si>
    <t>3.85%</t>
  </si>
  <si>
    <t>Nov. 15,
		2023</t>
  </si>
  <si>
    <t>Condensed Consolidating Statements of Comprehensive Income (Details) - USD ($) $ in Millions</t>
  </si>
  <si>
    <t>Condensed Statements of Comprehensive Income Captions [Line Items]</t>
  </si>
  <si>
    <t>Operating expenses</t>
  </si>
  <si>
    <t>Other income (expense), net</t>
  </si>
  <si>
    <t>Other comprehensive income (loss)</t>
  </si>
  <si>
    <t>Parent [Member]</t>
  </si>
  <si>
    <t>KCSR [Member]</t>
  </si>
  <si>
    <t>Guarantor Subsidiaries [Member]</t>
  </si>
  <si>
    <t>Non-Guarantor Subsidiaries [Member]</t>
  </si>
  <si>
    <t>Consolidating Adjustments [Member]</t>
  </si>
  <si>
    <t>Condensed Consolidating Balance Sheets (Details) - USD ($) $ in Millions</t>
  </si>
  <si>
    <t>Asset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Other investing activities</t>
  </si>
  <si>
    <t>Other financing activitie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MXN &quot;#,##0.0_);_(&quot;MXN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54480</v>
      </c>
    </row>
    <row spans="1:3" r="11">
      <c t="s" r="A11" s="4">
        <v>17</v>
      </c>
      <c t="s" r="B11" s="4">
        <v>18</v>
      </c>
    </row>
    <row spans="1:3" r="12">
      <c t="s" r="A12" s="4">
        <v>19</v>
      </c>
      <c t="s" r="B12" s="4">
        <v>20</v>
      </c>
    </row>
    <row spans="1:3" r="13">
      <c t="s" r="A13" s="4">
        <v>21</v>
      </c>
      <c t="n" r="C13" s="5">
        <v>110360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4">
        <v>25</v>
      </c>
      <c t="n" r="B3" s="7">
        <v>585.8</v>
      </c>
      <c t="n" r="C3" s="7">
        <v>649.7</v>
      </c>
      <c t="n" r="D3" s="7">
        <v>1188.9</v>
      </c>
      <c t="n" r="E3" s="7">
        <v>1257.1</v>
      </c>
    </row>
    <row spans="1:5" r="4">
      <c t="s" r="A4" s="3">
        <v>26</v>
      </c>
    </row>
    <row spans="1:5" r="5">
      <c t="s" r="A5" s="4">
        <v>27</v>
      </c>
      <c t="n" r="B5" s="5">
        <v>108</v>
      </c>
      <c t="n" r="C5" s="8">
        <v>115.5</v>
      </c>
      <c t="n" r="D5" s="8">
        <v>225.6</v>
      </c>
      <c t="n" r="E5" s="8">
        <v>226.1</v>
      </c>
    </row>
    <row spans="1:5" r="6">
      <c t="s" r="A6" s="4">
        <v>28</v>
      </c>
      <c t="n" r="B6" s="5">
        <v>57</v>
      </c>
      <c t="n" r="C6" s="8">
        <v>63.8</v>
      </c>
      <c t="n" r="D6" s="8">
        <v>115.1</v>
      </c>
      <c t="n" r="E6" s="5">
        <v>119</v>
      </c>
    </row>
    <row spans="1:5" r="7">
      <c t="s" r="A7" s="4">
        <v>29</v>
      </c>
      <c t="n" r="B7" s="8">
        <v>77.5</v>
      </c>
      <c t="n" r="C7" s="8">
        <v>107.7</v>
      </c>
      <c t="n" r="D7" s="8">
        <v>158.5</v>
      </c>
      <c t="n" r="E7" s="8">
        <v>211.6</v>
      </c>
    </row>
    <row spans="1:5" r="8">
      <c t="s" r="A8" s="4">
        <v>30</v>
      </c>
      <c t="n" r="B8" s="8">
        <v>29.9</v>
      </c>
      <c t="n" r="C8" s="8">
        <v>29.5</v>
      </c>
      <c t="n" r="D8" s="5">
        <v>59</v>
      </c>
      <c t="n" r="E8" s="8">
        <v>61.2</v>
      </c>
    </row>
    <row spans="1:5" r="9">
      <c t="s" r="A9" s="4">
        <v>31</v>
      </c>
      <c t="n" r="B9" s="8">
        <v>70.8</v>
      </c>
      <c t="n" r="C9" s="8">
        <v>63.9</v>
      </c>
      <c t="n" r="D9" s="8">
        <v>139.3</v>
      </c>
      <c t="n" r="E9" s="8">
        <v>125.8</v>
      </c>
    </row>
    <row spans="1:5" r="10">
      <c t="s" r="A10" s="4">
        <v>32</v>
      </c>
      <c t="n" r="B10" s="8">
        <v>55.8</v>
      </c>
      <c t="n" r="C10" s="8">
        <v>55.1</v>
      </c>
      <c t="n" r="D10" s="8">
        <v>116.8</v>
      </c>
      <c t="n" r="E10" s="8">
        <v>109.3</v>
      </c>
    </row>
    <row spans="1:5" r="11">
      <c t="s" r="A11" s="4">
        <v>33</v>
      </c>
      <c t="n" r="B11" s="5">
        <v>0</v>
      </c>
      <c t="n" r="C11" s="8">
        <v>8.4</v>
      </c>
      <c t="n" r="D11" s="8">
        <v>9.6</v>
      </c>
      <c t="n" r="E11" s="8">
        <v>38.3</v>
      </c>
    </row>
    <row spans="1:5" r="12">
      <c t="s" r="A12" s="4">
        <v>34</v>
      </c>
      <c t="n" r="B12" s="5">
        <v>399</v>
      </c>
      <c t="n" r="C12" s="8">
        <v>443.9</v>
      </c>
      <c t="n" r="D12" s="8">
        <v>823.9</v>
      </c>
      <c t="n" r="E12" s="8">
        <v>891.3</v>
      </c>
    </row>
    <row spans="1:5" r="13">
      <c t="s" r="A13" s="4">
        <v>35</v>
      </c>
      <c t="n" r="B13" s="8">
        <v>186.8</v>
      </c>
      <c t="n" r="C13" s="8">
        <v>205.8</v>
      </c>
      <c t="n" r="D13" s="5">
        <v>365</v>
      </c>
      <c t="n" r="E13" s="8">
        <v>365.8</v>
      </c>
    </row>
    <row spans="1:5" r="14">
      <c t="s" r="A14" s="4">
        <v>36</v>
      </c>
      <c t="n" r="B14" s="5">
        <v>5</v>
      </c>
      <c t="n" r="C14" s="8">
        <v>5.9</v>
      </c>
      <c t="n" r="D14" s="8">
        <v>9.4</v>
      </c>
      <c t="n" r="E14" s="8">
        <v>11.6</v>
      </c>
    </row>
    <row spans="1:5" r="15">
      <c t="s" r="A15" s="4">
        <v>37</v>
      </c>
      <c t="n" r="B15" s="8">
        <v>-17.7</v>
      </c>
      <c t="n" r="C15" s="8">
        <v>-17.9</v>
      </c>
      <c t="n" r="D15" s="8">
        <v>-36.3</v>
      </c>
      <c t="n" r="E15" s="8">
        <v>-36.6</v>
      </c>
    </row>
    <row spans="1:5" r="16">
      <c t="s" r="A16" s="4">
        <v>38</v>
      </c>
      <c t="n" r="B16" s="5">
        <v>0</v>
      </c>
      <c t="n" r="C16" s="5">
        <v>0</v>
      </c>
      <c t="n" r="D16" s="5">
        <v>0</v>
      </c>
      <c t="n" r="E16" s="8">
        <v>-6.6</v>
      </c>
    </row>
    <row spans="1:5" r="17">
      <c t="s" r="A17" s="4">
        <v>39</v>
      </c>
      <c t="n" r="B17" s="8">
        <v>-10.5</v>
      </c>
      <c t="n" r="C17" s="8">
        <v>5.3</v>
      </c>
      <c t="n" r="D17" s="8">
        <v>-22.1</v>
      </c>
      <c t="n" r="E17" s="8">
        <v>8.4</v>
      </c>
    </row>
    <row spans="1:5" r="18">
      <c t="s" r="A18" s="4">
        <v>40</v>
      </c>
      <c t="n" r="B18" s="8">
        <v>-1.2</v>
      </c>
      <c t="n" r="C18" s="8">
        <v>-2.8</v>
      </c>
      <c t="n" r="D18" s="5">
        <v>-2</v>
      </c>
      <c t="n" r="E18" s="8">
        <v>-3.3</v>
      </c>
    </row>
    <row spans="1:5" r="19">
      <c t="s" r="A19" s="4">
        <v>41</v>
      </c>
      <c t="n" r="B19" s="8">
        <v>162.4</v>
      </c>
      <c t="n" r="C19" s="8">
        <v>196.3</v>
      </c>
      <c t="n" r="D19" s="5">
        <v>314</v>
      </c>
      <c t="n" r="E19" s="8">
        <v>339.3</v>
      </c>
    </row>
    <row spans="1:5" r="20">
      <c t="s" r="A20" s="4">
        <v>42</v>
      </c>
      <c t="n" r="B20" s="8">
        <v>50.2</v>
      </c>
      <c t="n" r="C20" s="8">
        <v>66.09999999999999</v>
      </c>
      <c t="n" r="D20" s="8">
        <v>100.6</v>
      </c>
      <c t="n" r="E20" s="8">
        <v>115.1</v>
      </c>
    </row>
    <row spans="1:5" r="21">
      <c t="s" r="A21" s="4">
        <v>43</v>
      </c>
      <c t="n" r="B21" s="8">
        <v>112.2</v>
      </c>
      <c t="n" r="C21" s="8">
        <v>130.2</v>
      </c>
      <c t="n" r="D21" s="8">
        <v>213.4</v>
      </c>
      <c t="n" r="E21" s="8">
        <v>224.2</v>
      </c>
    </row>
    <row spans="1:5" r="22">
      <c t="s" r="A22" s="4">
        <v>44</v>
      </c>
      <c t="n" r="B22" s="8">
        <v>0.4</v>
      </c>
      <c t="n" r="C22" s="8">
        <v>0.4</v>
      </c>
      <c t="n" r="D22" s="8">
        <v>0.8</v>
      </c>
      <c t="n" r="E22" s="8">
        <v>0.7</v>
      </c>
    </row>
    <row spans="1:5" r="23">
      <c t="s" r="A23" s="4">
        <v>45</v>
      </c>
      <c t="n" r="B23" s="8">
        <v>111.8</v>
      </c>
      <c t="n" r="C23" s="8">
        <v>129.8</v>
      </c>
      <c t="n" r="D23" s="8">
        <v>212.6</v>
      </c>
      <c t="n" r="E23" s="8">
        <v>223.5</v>
      </c>
    </row>
    <row spans="1:5" r="24">
      <c t="s" r="A24" s="4">
        <v>46</v>
      </c>
      <c t="n" r="B24" s="5">
        <v>0</v>
      </c>
      <c t="n" r="C24" s="5">
        <v>0</v>
      </c>
      <c t="n" r="D24" s="8">
        <v>0.1</v>
      </c>
      <c t="n" r="E24" s="8">
        <v>0.1</v>
      </c>
    </row>
    <row spans="1:5" r="25">
      <c t="s" r="A25" s="4">
        <v>47</v>
      </c>
      <c t="n" r="B25" s="7">
        <v>111.8</v>
      </c>
      <c t="n" r="C25" s="7">
        <v>129.8</v>
      </c>
      <c t="n" r="D25" s="7">
        <v>212.5</v>
      </c>
      <c t="n" r="E25" s="7">
        <v>223.4</v>
      </c>
    </row>
    <row spans="1:5" r="26">
      <c t="s" r="A26" s="3">
        <v>48</v>
      </c>
    </row>
    <row spans="1:5" r="27">
      <c t="s" r="A27" s="4">
        <v>49</v>
      </c>
      <c t="n" r="B27" s="9">
        <v>1.01</v>
      </c>
      <c t="n" r="C27" s="9">
        <v>1.18</v>
      </c>
      <c t="n" r="D27" s="9">
        <v>1.93</v>
      </c>
      <c t="n" r="E27" s="9">
        <v>2.03</v>
      </c>
    </row>
    <row spans="1:5" r="28">
      <c t="s" r="A28" s="4">
        <v>50</v>
      </c>
      <c t="n" r="B28" s="9">
        <v>1.01</v>
      </c>
      <c t="n" r="C28" s="9">
        <v>1.18</v>
      </c>
      <c t="n" r="D28" s="9">
        <v>1.92</v>
      </c>
      <c t="n" r="E28" s="9">
        <v>2.02</v>
      </c>
    </row>
    <row spans="1:5" r="29">
      <c t="s" r="A29" s="3">
        <v>51</v>
      </c>
    </row>
    <row spans="1:5" r="30">
      <c t="s" r="A30" s="4">
        <v>52</v>
      </c>
      <c t="n" r="B30" s="5">
        <v>110334</v>
      </c>
      <c t="n" r="C30" s="5">
        <v>110160</v>
      </c>
      <c t="n" r="D30" s="5">
        <v>110322</v>
      </c>
      <c t="n" r="E30" s="5">
        <v>110121</v>
      </c>
    </row>
    <row spans="1:5" r="31">
      <c t="s" r="A31" s="4">
        <v>53</v>
      </c>
      <c t="n" r="B31" s="5">
        <v>181</v>
      </c>
      <c t="n" r="C31" s="5">
        <v>237</v>
      </c>
      <c t="n" r="D31" s="5">
        <v>200</v>
      </c>
      <c t="n" r="E31" s="5">
        <v>277</v>
      </c>
    </row>
    <row spans="1:5" r="32">
      <c t="s" r="A32" s="4">
        <v>54</v>
      </c>
      <c t="n" r="B32" s="5">
        <v>110515</v>
      </c>
      <c t="n" r="C32" s="5">
        <v>110397</v>
      </c>
      <c t="n" r="D32" s="5">
        <v>110522</v>
      </c>
      <c t="n" r="E32" s="5">
        <v>1103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49</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3</v>
      </c>
      <c t="s" r="B1" s="2">
        <v>1</v>
      </c>
    </row>
    <row spans="1:2" r="2">
      <c t="s" r="B2" s="2">
        <v>2</v>
      </c>
    </row>
    <row spans="1:2" r="3">
      <c t="s" r="A3" s="3">
        <v>155</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61</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91</v>
      </c>
      <c t="s" r="B1" s="2">
        <v>1</v>
      </c>
    </row>
    <row spans="1:2" r="2">
      <c t="s" r="B2" s="2">
        <v>2</v>
      </c>
    </row>
    <row spans="1:2" r="3">
      <c t="s" r="A3" s="3">
        <v>167</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70</v>
      </c>
    </row>
    <row spans="1:2" r="4">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73</v>
      </c>
    </row>
    <row spans="1:2" r="4">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02</v>
      </c>
      <c t="s" r="B1" s="2">
        <v>1</v>
      </c>
    </row>
    <row spans="1:2" r="2">
      <c t="s" r="B2" s="2">
        <v>2</v>
      </c>
    </row>
    <row spans="1:2" r="3">
      <c t="s" r="A3" s="3">
        <v>176</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9</v>
      </c>
      <c t="s" r="B1" s="2">
        <v>23</v>
      </c>
      <c t="s" r="D1" s="2">
        <v>1</v>
      </c>
    </row>
    <row spans="1:5" r="2">
      <c t="s" r="B2" s="2">
        <v>2</v>
      </c>
      <c t="s" r="C2" s="2">
        <v>24</v>
      </c>
      <c t="s" r="D2" s="2">
        <v>2</v>
      </c>
      <c t="s" r="E2" s="2">
        <v>24</v>
      </c>
    </row>
    <row spans="1:5" r="3">
      <c t="s" r="A3" s="3">
        <v>210</v>
      </c>
    </row>
    <row spans="1:5" r="4">
      <c t="s" r="A4" s="4">
        <v>211</v>
      </c>
      <c t="n" r="B4" s="7">
        <v>111.8</v>
      </c>
      <c t="n" r="C4" s="7">
        <v>129.8</v>
      </c>
      <c t="n" r="D4" s="7">
        <v>212.5</v>
      </c>
      <c t="n" r="E4" s="7">
        <v>223.4</v>
      </c>
    </row>
    <row spans="1:5" r="5">
      <c t="s" r="A5" s="4">
        <v>212</v>
      </c>
      <c t="n" r="B5" s="7">
        <v>111.8</v>
      </c>
      <c t="n" r="C5" s="7">
        <v>129.8</v>
      </c>
      <c t="n" r="D5" s="7">
        <v>212.5</v>
      </c>
      <c t="n" r="E5" s="7">
        <v>223.4</v>
      </c>
    </row>
    <row spans="1:5" r="6">
      <c t="s" r="A6" s="3">
        <v>213</v>
      </c>
    </row>
    <row spans="1:5" r="7">
      <c t="s" r="A7" s="4">
        <v>214</v>
      </c>
      <c t="n" r="B7" s="5">
        <v>110334</v>
      </c>
      <c t="n" r="C7" s="5">
        <v>110160</v>
      </c>
      <c t="n" r="D7" s="5">
        <v>110322</v>
      </c>
      <c t="n" r="E7" s="5">
        <v>110121</v>
      </c>
    </row>
    <row spans="1:5" r="8">
      <c t="s" r="A8" s="4">
        <v>215</v>
      </c>
      <c t="n" r="B8" s="5">
        <v>181</v>
      </c>
      <c t="n" r="C8" s="5">
        <v>237</v>
      </c>
      <c t="n" r="D8" s="5">
        <v>200</v>
      </c>
      <c t="n" r="E8" s="5">
        <v>277</v>
      </c>
    </row>
    <row spans="1:5" r="9">
      <c t="s" r="A9" s="4">
        <v>54</v>
      </c>
      <c t="n" r="B9" s="5">
        <v>110515</v>
      </c>
      <c t="n" r="C9" s="5">
        <v>110397</v>
      </c>
      <c t="n" r="D9" s="5">
        <v>110522</v>
      </c>
      <c t="n" r="E9" s="5">
        <v>110398</v>
      </c>
    </row>
    <row spans="1:5" r="10">
      <c t="s" r="A10" s="3">
        <v>149</v>
      </c>
    </row>
    <row spans="1:5" r="11">
      <c t="s" r="A11" s="4">
        <v>49</v>
      </c>
      <c t="n" r="B11" s="9">
        <v>1.01</v>
      </c>
      <c t="n" r="C11" s="9">
        <v>1.18</v>
      </c>
      <c t="n" r="D11" s="9">
        <v>1.93</v>
      </c>
      <c t="n" r="E11" s="9">
        <v>2.03</v>
      </c>
    </row>
    <row spans="1:5" r="12">
      <c t="s" r="A12" s="4">
        <v>50</v>
      </c>
      <c t="n" r="B12" s="9">
        <v>1.01</v>
      </c>
      <c t="n" r="C12" s="9">
        <v>1.18</v>
      </c>
      <c t="n" r="D12" s="9">
        <v>1.92</v>
      </c>
      <c t="n" r="E12" s="9">
        <v>2.02</v>
      </c>
    </row>
    <row spans="1:5" r="13">
      <c t="s" r="A13" s="4">
        <v>216</v>
      </c>
    </row>
    <row spans="1:5" r="14">
      <c t="s" r="A14" s="3">
        <v>217</v>
      </c>
    </row>
    <row spans="1:5" r="15">
      <c t="s" r="A15" s="4">
        <v>218</v>
      </c>
      <c t="n" r="B15" s="5">
        <v>125</v>
      </c>
      <c t="n" r="C15" s="5">
        <v>67</v>
      </c>
      <c t="n" r="D15" s="5">
        <v>74</v>
      </c>
      <c t="n" r="E15" s="5">
        <v>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19</v>
      </c>
      <c t="s" r="B1" s="2">
        <v>23</v>
      </c>
      <c t="s" r="D1" s="2">
        <v>1</v>
      </c>
    </row>
    <row spans="1:5" r="2">
      <c t="s" r="B2" s="2">
        <v>2</v>
      </c>
      <c t="s" r="C2" s="2">
        <v>24</v>
      </c>
      <c t="s" r="D2" s="2">
        <v>2</v>
      </c>
      <c t="s" r="E2" s="2">
        <v>24</v>
      </c>
    </row>
    <row spans="1:5" r="3">
      <c t="s" r="A3" s="3">
        <v>220</v>
      </c>
    </row>
    <row spans="1:5" r="4">
      <c t="s" r="A4" s="4">
        <v>221</v>
      </c>
      <c t="n" r="B4" s="10">
        <v>0</v>
      </c>
      <c t="n" r="C4" s="7">
        <v>8.4</v>
      </c>
      <c t="n" r="D4" s="7">
        <v>9.6</v>
      </c>
      <c t="n" r="E4" s="7">
        <v>38.3</v>
      </c>
    </row>
    <row spans="1:5" r="5">
      <c t="s" r="A5" s="4">
        <v>222</v>
      </c>
    </row>
    <row spans="1:5" r="6">
      <c t="s" r="A6" s="3">
        <v>220</v>
      </c>
    </row>
    <row spans="1:5" r="7">
      <c t="s" r="A7" s="4">
        <v>223</v>
      </c>
      <c t="n" r="D7" s="7">
        <v>61.3</v>
      </c>
      <c t="n" r="E7" s="7">
        <v>29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68</v>
      </c>
    </row>
    <row spans="1:3" r="2">
      <c t="s" r="A2" s="3">
        <v>225</v>
      </c>
    </row>
    <row spans="1:3" r="3">
      <c t="s" r="A3" s="4">
        <v>226</v>
      </c>
      <c t="n" r="B3" s="7">
        <v>9397.700000000001</v>
      </c>
      <c t="n" r="C3" s="10">
        <v>9035</v>
      </c>
    </row>
    <row spans="1:3" r="4">
      <c t="s" r="A4" s="4">
        <v>227</v>
      </c>
      <c t="n" r="B4" s="8">
        <v>1978.6</v>
      </c>
      <c t="n" r="C4" s="8">
        <v>1880.3</v>
      </c>
    </row>
    <row spans="1:3" r="5">
      <c t="s" r="A5" s="4">
        <v>77</v>
      </c>
      <c t="n" r="B5" s="8">
        <v>7419.1</v>
      </c>
      <c t="n" r="C5" s="8">
        <v>7154.7</v>
      </c>
    </row>
    <row spans="1:3" r="6">
      <c t="s" r="A6" s="4">
        <v>228</v>
      </c>
      <c t="n" r="B6" s="8">
        <v>501.4</v>
      </c>
      <c t="n" r="C6" s="8">
        <v>483.1</v>
      </c>
    </row>
    <row spans="1:3" r="7">
      <c t="s" r="A7" s="4">
        <v>229</v>
      </c>
      <c t="n" r="B7" s="8">
        <v>2010.7</v>
      </c>
      <c t="n" r="C7" s="8">
        <v>2007.6</v>
      </c>
    </row>
    <row spans="1:3" r="8">
      <c t="s" r="A8" s="4">
        <v>230</v>
      </c>
    </row>
    <row spans="1:3" r="9">
      <c t="s" r="A9" s="3">
        <v>225</v>
      </c>
    </row>
    <row spans="1:3" r="10">
      <c t="s" r="A10" s="4">
        <v>226</v>
      </c>
      <c t="n" r="B10" s="8">
        <v>217.8</v>
      </c>
      <c t="n" r="C10" s="8">
        <v>216.8</v>
      </c>
    </row>
    <row spans="1:3" r="11">
      <c t="s" r="A11" s="4">
        <v>231</v>
      </c>
    </row>
    <row spans="1:3" r="12">
      <c t="s" r="A12" s="3">
        <v>225</v>
      </c>
    </row>
    <row spans="1:3" r="13">
      <c t="s" r="A13" s="4">
        <v>226</v>
      </c>
      <c t="n" r="B13" s="8">
        <v>141.2</v>
      </c>
      <c t="n" r="C13" s="8">
        <v>141.2</v>
      </c>
    </row>
    <row spans="1:3" r="14">
      <c t="s" r="A14" s="4">
        <v>232</v>
      </c>
    </row>
    <row spans="1:3" r="15">
      <c t="s" r="A15" s="3">
        <v>225</v>
      </c>
    </row>
    <row spans="1:3" r="16">
      <c t="s" r="A16" s="4">
        <v>226</v>
      </c>
      <c t="n" r="B16" s="8">
        <v>6519.1</v>
      </c>
      <c t="n" r="C16" s="8">
        <v>6294.7</v>
      </c>
    </row>
    <row spans="1:3" r="17">
      <c t="s" r="A17" s="4">
        <v>233</v>
      </c>
    </row>
    <row spans="1:3" r="18">
      <c t="s" r="A18" s="3">
        <v>225</v>
      </c>
    </row>
    <row spans="1:3" r="19">
      <c t="s" r="A19" s="4">
        <v>226</v>
      </c>
      <c t="n" r="B19" s="8">
        <v>2146.5</v>
      </c>
      <c t="n" r="C19" s="8">
        <v>1979.9</v>
      </c>
    </row>
    <row spans="1:3" r="20">
      <c t="s" r="A20" s="4">
        <v>234</v>
      </c>
    </row>
    <row spans="1:3" r="21">
      <c t="s" r="A21" s="3">
        <v>225</v>
      </c>
    </row>
    <row spans="1:3" r="22">
      <c t="s" r="A22" s="4">
        <v>226</v>
      </c>
      <c t="n" r="B22" s="8">
        <v>170.5</v>
      </c>
      <c t="n" r="C22" s="8">
        <v>160.9</v>
      </c>
    </row>
    <row spans="1:3" r="23">
      <c t="s" r="A23" s="4">
        <v>235</v>
      </c>
    </row>
    <row spans="1:3" r="24">
      <c t="s" r="A24" s="3">
        <v>225</v>
      </c>
    </row>
    <row spans="1:3" r="25">
      <c t="s" r="A25" s="4">
        <v>226</v>
      </c>
      <c t="n" r="B25" s="7">
        <v>202.6</v>
      </c>
      <c t="n" r="C25" s="7">
        <v>24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3</v>
      </c>
      <c t="s" r="D1" s="2">
        <v>1</v>
      </c>
    </row>
    <row spans="1:5" r="2">
      <c t="s" r="B2" s="2">
        <v>2</v>
      </c>
      <c t="s" r="C2" s="2">
        <v>24</v>
      </c>
      <c t="s" r="D2" s="2">
        <v>2</v>
      </c>
      <c t="s" r="E2" s="2">
        <v>24</v>
      </c>
    </row>
    <row spans="1:5" r="3">
      <c t="s" r="A3" s="4">
        <v>43</v>
      </c>
      <c t="n" r="B3" s="7">
        <v>112.2</v>
      </c>
      <c t="n" r="C3" s="7">
        <v>130.2</v>
      </c>
      <c t="n" r="D3" s="7">
        <v>213.4</v>
      </c>
      <c t="n" r="E3" s="7">
        <v>224.2</v>
      </c>
    </row>
    <row spans="1:5" r="4">
      <c t="s" r="A4" s="3">
        <v>56</v>
      </c>
    </row>
    <row spans="1:5" r="5">
      <c t="s" r="A5" s="4">
        <v>57</v>
      </c>
      <c t="n" r="B5" s="5">
        <v>0</v>
      </c>
      <c t="n" r="C5" s="5">
        <v>0</v>
      </c>
      <c t="n" r="D5" s="8">
        <v>-0.1</v>
      </c>
      <c t="n" r="E5" s="5">
        <v>0</v>
      </c>
    </row>
    <row spans="1:5" r="6">
      <c t="s" r="A6" s="4">
        <v>58</v>
      </c>
      <c t="n" r="B6" s="8">
        <v>-0.2</v>
      </c>
      <c t="n" r="C6" s="5">
        <v>0</v>
      </c>
      <c t="n" r="D6" s="8">
        <v>-0.5</v>
      </c>
      <c t="n" r="E6" s="5">
        <v>0</v>
      </c>
    </row>
    <row spans="1:5" r="7">
      <c t="s" r="A7" s="4">
        <v>59</v>
      </c>
      <c t="n" r="B7" s="8">
        <v>-0.2</v>
      </c>
      <c t="n" r="C7" s="5">
        <v>0</v>
      </c>
      <c t="n" r="D7" s="8">
        <v>-0.6</v>
      </c>
      <c t="n" r="E7" s="5">
        <v>0</v>
      </c>
    </row>
    <row spans="1:5" r="8">
      <c t="s" r="A8" s="4">
        <v>60</v>
      </c>
      <c t="n" r="B8" s="5">
        <v>112</v>
      </c>
      <c t="n" r="C8" s="8">
        <v>130.2</v>
      </c>
      <c t="n" r="D8" s="8">
        <v>212.8</v>
      </c>
      <c t="n" r="E8" s="8">
        <v>224.2</v>
      </c>
    </row>
    <row spans="1:5" r="9">
      <c t="s" r="A9" s="4">
        <v>61</v>
      </c>
      <c t="n" r="B9" s="8">
        <v>0.4</v>
      </c>
      <c t="n" r="C9" s="8">
        <v>0.4</v>
      </c>
      <c t="n" r="D9" s="8">
        <v>0.8</v>
      </c>
      <c t="n" r="E9" s="8">
        <v>0.7</v>
      </c>
    </row>
    <row spans="1:5" r="10">
      <c t="s" r="A10" s="4">
        <v>62</v>
      </c>
      <c t="n" r="B10" s="7">
        <v>111.6</v>
      </c>
      <c t="n" r="C10" s="7">
        <v>129.8</v>
      </c>
      <c t="n" r="D10" s="10">
        <v>212</v>
      </c>
      <c t="n" r="E10" s="7">
        <v>22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68</v>
      </c>
    </row>
    <row spans="1:3" r="2">
      <c t="s" r="A2" s="3">
        <v>237</v>
      </c>
    </row>
    <row spans="1:3" r="3">
      <c t="s" r="A3" s="4">
        <v>238</v>
      </c>
      <c t="n" r="B3" s="7">
        <v>1853.7</v>
      </c>
      <c t="n" r="C3" s="7">
        <v>1865.8</v>
      </c>
    </row>
    <row spans="1:3" r="4">
      <c t="s" r="A4" s="4">
        <v>239</v>
      </c>
    </row>
    <row spans="1:3" r="5">
      <c t="s" r="A5" s="3">
        <v>237</v>
      </c>
    </row>
    <row spans="1:3" r="6">
      <c t="s" r="A6" s="4">
        <v>240</v>
      </c>
      <c t="n" r="B6" s="8">
        <v>1838.7</v>
      </c>
      <c t="n" r="C6" s="8">
        <v>1884.1</v>
      </c>
    </row>
    <row spans="1:3" r="7">
      <c t="s" r="A7" s="4">
        <v>241</v>
      </c>
    </row>
    <row spans="1:3" r="8">
      <c t="s" r="A8" s="3">
        <v>237</v>
      </c>
    </row>
    <row spans="1:3" r="9">
      <c t="s" r="A9" s="4">
        <v>242</v>
      </c>
      <c t="n" r="B9" s="7">
        <v>22.5</v>
      </c>
      <c t="n" r="C9" s="7">
        <v>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8"/>
    <col customWidth="1" max="6" min="6" width="28"/>
    <col customWidth="1" max="7" min="7" width="28"/>
    <col customWidth="1" max="8" min="8" width="28"/>
  </cols>
  <sheetData>
    <row spans="1:8" r="1">
      <c t="s" r="A1" s="1">
        <v>243</v>
      </c>
      <c t="s" r="B1" s="2">
        <v>244</v>
      </c>
      <c t="s" r="D1" s="2">
        <v>23</v>
      </c>
      <c t="s" r="E1" s="2">
        <v>1</v>
      </c>
    </row>
    <row spans="1:8" r="2">
      <c t="s" r="B2" s="2">
        <v>245</v>
      </c>
      <c t="s" r="C2" s="2">
        <v>246</v>
      </c>
      <c t="s" r="D2" s="2">
        <v>247</v>
      </c>
      <c t="s" r="E2" s="2">
        <v>248</v>
      </c>
      <c t="s" r="F2" s="2">
        <v>249</v>
      </c>
      <c t="s" r="G2" s="2">
        <v>250</v>
      </c>
      <c t="s" r="H2" s="2">
        <v>251</v>
      </c>
    </row>
    <row spans="1:8" r="3">
      <c t="s" r="A3" s="4">
        <v>252</v>
      </c>
    </row>
    <row spans="1:8" r="4">
      <c t="s" r="A4" s="3">
        <v>253</v>
      </c>
    </row>
    <row spans="1:8" r="5">
      <c t="s" r="A5" s="4">
        <v>254</v>
      </c>
      <c t="n" r="C5" s="11">
        <v>4364.7</v>
      </c>
      <c t="n" r="D5" s="11">
        <v>4480.4</v>
      </c>
      <c t="n" r="F5" s="10">
        <v>300</v>
      </c>
      <c t="n" r="H5" s="10">
        <v>300</v>
      </c>
    </row>
    <row spans="1:8" r="6">
      <c t="s" r="A6" s="4">
        <v>255</v>
      </c>
      <c t="s" r="C6" s="4">
        <v>256</v>
      </c>
      <c t="s" r="D6" s="4">
        <v>257</v>
      </c>
    </row>
    <row spans="1:8" r="7">
      <c t="s" r="A7" s="4">
        <v>258</v>
      </c>
      <c t="n" r="C7" s="12">
        <v>14.55</v>
      </c>
      <c t="n" r="D7" s="12">
        <v>14.93</v>
      </c>
      <c t="n" r="F7" s="12">
        <v>14.93</v>
      </c>
      <c t="n" r="H7" s="12">
        <v>14.55</v>
      </c>
    </row>
    <row spans="1:8" r="8">
      <c t="s" r="A8" s="4">
        <v>259</v>
      </c>
    </row>
    <row spans="1:8" r="9">
      <c t="s" r="A9" s="3">
        <v>253</v>
      </c>
    </row>
    <row spans="1:8" r="10">
      <c t="s" r="A10" s="4">
        <v>260</v>
      </c>
      <c t="n" r="E10" s="12">
        <v>15.79</v>
      </c>
    </row>
    <row spans="1:8" r="11">
      <c t="s" r="A11" s="4">
        <v>261</v>
      </c>
    </row>
    <row spans="1:8" r="12">
      <c t="s" r="A12" s="3">
        <v>253</v>
      </c>
    </row>
    <row spans="1:8" r="13">
      <c t="s" r="A13" s="4">
        <v>260</v>
      </c>
      <c t="n" r="E13" s="12">
        <v>15.16</v>
      </c>
    </row>
    <row spans="1:8" r="14">
      <c t="s" r="A14" s="4">
        <v>262</v>
      </c>
    </row>
    <row spans="1:8" r="15">
      <c t="s" r="A15" s="3">
        <v>253</v>
      </c>
    </row>
    <row spans="1:8" r="16">
      <c t="s" r="A16" s="4">
        <v>263</v>
      </c>
      <c t="n" r="E16" s="10">
        <v>50</v>
      </c>
    </row>
    <row spans="1:8" r="17">
      <c t="s" r="A17" s="4">
        <v>255</v>
      </c>
      <c t="s" r="E17" s="4">
        <v>264</v>
      </c>
    </row>
    <row spans="1:8" r="18">
      <c t="s" r="A18" s="4">
        <v>265</v>
      </c>
    </row>
    <row spans="1:8" r="19">
      <c t="s" r="A19" s="3">
        <v>253</v>
      </c>
    </row>
    <row spans="1:8" r="20">
      <c t="s" r="A20" s="4">
        <v>263</v>
      </c>
      <c t="n" r="E20" s="10">
        <v>80</v>
      </c>
    </row>
    <row spans="1:8" r="21">
      <c t="s" r="A21" s="4">
        <v>255</v>
      </c>
      <c t="s" r="E21" s="4">
        <v>257</v>
      </c>
    </row>
    <row spans="1:8" r="22">
      <c t="s" r="A22" s="4">
        <v>266</v>
      </c>
    </row>
    <row spans="1:8" r="23">
      <c t="s" r="A23" s="3">
        <v>253</v>
      </c>
    </row>
    <row spans="1:8" r="24">
      <c t="s" r="A24" s="4">
        <v>254</v>
      </c>
      <c t="n" r="B24" s="11">
        <v>4364.7</v>
      </c>
      <c t="n" r="G24" s="7">
        <v>298.8</v>
      </c>
    </row>
    <row spans="1:8" r="25">
      <c t="s" r="A25" s="4">
        <v>255</v>
      </c>
      <c t="s" r="B25" s="4">
        <v>256</v>
      </c>
    </row>
    <row spans="1:8" r="26">
      <c t="s" r="A26" s="4">
        <v>258</v>
      </c>
      <c t="n" r="B26" s="12">
        <v>14.61</v>
      </c>
      <c t="n" r="G26" s="12">
        <v>14.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68</v>
      </c>
    </row>
    <row spans="1:3" r="2">
      <c t="s" r="A2" s="3">
        <v>268</v>
      </c>
    </row>
    <row spans="1:3" r="3">
      <c t="s" r="A3" s="4">
        <v>269</v>
      </c>
      <c t="n" r="B3" s="7">
        <v>22.5</v>
      </c>
      <c t="n" r="C3" s="7">
        <v>4.3</v>
      </c>
    </row>
    <row spans="1:3" r="4">
      <c t="s" r="A4" s="4">
        <v>270</v>
      </c>
    </row>
    <row spans="1:3" r="5">
      <c t="s" r="A5" s="3">
        <v>268</v>
      </c>
    </row>
    <row spans="1:3" r="6">
      <c t="s" r="A6" s="4">
        <v>269</v>
      </c>
      <c t="n" r="B6" s="8">
        <v>19.4</v>
      </c>
      <c t="n" r="C6" s="8">
        <v>4.3</v>
      </c>
    </row>
    <row spans="1:3" r="7">
      <c t="s" r="A7" s="4">
        <v>271</v>
      </c>
    </row>
    <row spans="1:3" r="8">
      <c t="s" r="A8" s="3">
        <v>268</v>
      </c>
    </row>
    <row spans="1:3" r="9">
      <c t="s" r="A9" s="4">
        <v>269</v>
      </c>
      <c t="n" r="B9" s="7">
        <v>3.1</v>
      </c>
      <c t="n" r="C9" s="10">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2</v>
      </c>
      <c t="s" r="B1" s="2">
        <v>23</v>
      </c>
      <c t="s" r="D1" s="2">
        <v>1</v>
      </c>
    </row>
    <row spans="1:5" r="2">
      <c t="s" r="B2" s="2">
        <v>2</v>
      </c>
      <c t="s" r="C2" s="2">
        <v>24</v>
      </c>
      <c t="s" r="D2" s="2">
        <v>2</v>
      </c>
      <c t="s" r="E2" s="2">
        <v>24</v>
      </c>
    </row>
    <row spans="1:5" r="3">
      <c t="s" r="A3" s="3">
        <v>273</v>
      </c>
    </row>
    <row spans="1:5" r="4">
      <c t="s" r="A4" s="4">
        <v>274</v>
      </c>
      <c t="n" r="B4" s="7">
        <v>-9.300000000000001</v>
      </c>
      <c t="n" r="C4" s="7">
        <v>5.5</v>
      </c>
      <c t="n" r="D4" s="7">
        <v>-19.4</v>
      </c>
      <c t="n" r="E4" s="7">
        <v>8.699999999999999</v>
      </c>
    </row>
    <row spans="1:5" r="5">
      <c t="s" r="A5" s="4">
        <v>275</v>
      </c>
    </row>
    <row spans="1:5" r="6">
      <c t="s" r="A6" s="3">
        <v>273</v>
      </c>
    </row>
    <row spans="1:5" r="7">
      <c t="s" r="A7" s="4">
        <v>274</v>
      </c>
      <c t="n" r="B7" s="8">
        <v>-6.9</v>
      </c>
      <c t="n" r="C7" s="8">
        <v>5.5</v>
      </c>
      <c t="n" r="D7" s="8">
        <v>-16.3</v>
      </c>
      <c t="n" r="E7" s="8">
        <v>8.699999999999999</v>
      </c>
    </row>
    <row spans="1:5" r="8">
      <c t="s" r="A8" s="4">
        <v>276</v>
      </c>
    </row>
    <row spans="1:5" r="9">
      <c t="s" r="A9" s="3">
        <v>273</v>
      </c>
    </row>
    <row spans="1:5" r="10">
      <c t="s" r="A10" s="4">
        <v>274</v>
      </c>
      <c t="n" r="B10" s="7">
        <v>-2.4</v>
      </c>
      <c t="n" r="C10" s="10">
        <v>0</v>
      </c>
      <c t="n" r="D10" s="7">
        <v>-3.1</v>
      </c>
      <c t="n" r="E10" s="10">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277</v>
      </c>
      <c t="s" r="B1" s="2">
        <v>278</v>
      </c>
      <c t="s" r="C1" s="2">
        <v>279</v>
      </c>
      <c t="s" r="D1" s="2">
        <v>280</v>
      </c>
      <c t="s" r="E1" s="2">
        <v>2</v>
      </c>
    </row>
    <row spans="1:5" r="2">
      <c t="s" r="A2" s="4">
        <v>281</v>
      </c>
    </row>
    <row spans="1:5" r="3">
      <c t="s" r="A3" s="3">
        <v>282</v>
      </c>
    </row>
    <row spans="1:5" r="4">
      <c t="s" r="A4" s="4">
        <v>283</v>
      </c>
      <c t="n" r="E4" s="7">
        <v>291.9</v>
      </c>
    </row>
    <row spans="1:5" r="5">
      <c t="s" r="A5" s="4">
        <v>284</v>
      </c>
      <c t="s" r="E5" s="4">
        <v>285</v>
      </c>
    </row>
    <row spans="1:5" r="6">
      <c t="s" r="A6" s="4">
        <v>286</v>
      </c>
    </row>
    <row spans="1:5" r="7">
      <c t="s" r="A7" s="3">
        <v>282</v>
      </c>
    </row>
    <row spans="1:5" r="8">
      <c t="s" r="A8" s="4">
        <v>283</v>
      </c>
      <c t="n" r="E8" s="10">
        <v>0</v>
      </c>
    </row>
    <row spans="1:5" r="9">
      <c t="s" r="A9" s="4">
        <v>287</v>
      </c>
    </row>
    <row spans="1:5" r="10">
      <c t="s" r="A10" s="3">
        <v>282</v>
      </c>
    </row>
    <row spans="1:5" r="11">
      <c t="s" r="A11" s="4">
        <v>284</v>
      </c>
      <c t="s" r="D11" s="4">
        <v>288</v>
      </c>
    </row>
    <row spans="1:5" r="12">
      <c t="s" r="A12" s="4">
        <v>289</v>
      </c>
      <c t="n" r="C12" s="10">
        <v>300</v>
      </c>
    </row>
    <row spans="1:5" r="13">
      <c t="s" r="A13" s="4">
        <v>290</v>
      </c>
      <c t="s" r="C13" s="4">
        <v>291</v>
      </c>
    </row>
    <row spans="1:5" r="14">
      <c t="s" r="A14" s="4">
        <v>292</v>
      </c>
      <c t="n" r="B14" s="10">
        <v>200</v>
      </c>
      <c t="n" r="C14" s="10">
        <v>100</v>
      </c>
    </row>
    <row spans="1:5" r="15">
      <c t="s" r="A15" s="4">
        <v>293</v>
      </c>
      <c t="n" r="D15" s="10">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23</v>
      </c>
      <c t="s" r="D1" s="2">
        <v>1</v>
      </c>
    </row>
    <row spans="1:5" r="2">
      <c t="s" r="B2" s="2">
        <v>2</v>
      </c>
      <c t="s" r="C2" s="2">
        <v>24</v>
      </c>
      <c t="s" r="D2" s="2">
        <v>2</v>
      </c>
      <c t="s" r="E2" s="2">
        <v>24</v>
      </c>
    </row>
    <row spans="1:5" r="3">
      <c t="s" r="A3" s="3">
        <v>295</v>
      </c>
    </row>
    <row spans="1:5" r="4">
      <c t="s" r="A4" s="4">
        <v>296</v>
      </c>
      <c t="n" r="B4" s="7">
        <v>4138.5</v>
      </c>
      <c t="n" r="C4" s="7">
        <v>3739.3</v>
      </c>
      <c t="n" r="D4" s="7">
        <v>4064.1</v>
      </c>
      <c t="n" r="E4" s="7">
        <v>3676.6</v>
      </c>
    </row>
    <row spans="1:5" r="5">
      <c t="s" r="A5" s="4">
        <v>43</v>
      </c>
      <c t="n" r="B5" s="8">
        <v>112.2</v>
      </c>
      <c t="n" r="C5" s="8">
        <v>130.2</v>
      </c>
      <c t="n" r="D5" s="8">
        <v>213.4</v>
      </c>
      <c t="n" r="E5" s="8">
        <v>224.2</v>
      </c>
    </row>
    <row spans="1:5" r="6">
      <c t="s" r="A6" s="4">
        <v>59</v>
      </c>
      <c t="n" r="B6" s="8">
        <v>-0.2</v>
      </c>
      <c t="n" r="C6" s="5">
        <v>0</v>
      </c>
      <c t="n" r="D6" s="8">
        <v>-0.6</v>
      </c>
      <c t="n" r="E6" s="5">
        <v>0</v>
      </c>
    </row>
    <row spans="1:5" r="7">
      <c t="s" r="A7" s="4">
        <v>297</v>
      </c>
      <c t="n" r="B7" s="8">
        <v>-36.5</v>
      </c>
      <c t="n" r="C7" s="8">
        <v>-30.9</v>
      </c>
      <c t="n" r="D7" s="8">
        <v>-72.90000000000001</v>
      </c>
      <c t="n" r="E7" s="8">
        <v>-61.8</v>
      </c>
    </row>
    <row spans="1:5" r="8">
      <c t="s" r="A8" s="4">
        <v>298</v>
      </c>
      <c t="n" r="B8" s="8">
        <v>-20.6</v>
      </c>
      <c t="n" r="C8" s="5">
        <v>0</v>
      </c>
      <c t="n" r="D8" s="8">
        <v>-20.6</v>
      </c>
      <c t="n" r="E8" s="5">
        <v>0</v>
      </c>
    </row>
    <row spans="1:5" r="9">
      <c t="s" r="A9" s="4">
        <v>299</v>
      </c>
      <c t="n" r="B9" s="8">
        <v>-0.4</v>
      </c>
      <c t="n" r="C9" s="8">
        <v>0.2</v>
      </c>
      <c t="n" r="D9" s="8">
        <v>1.7</v>
      </c>
      <c t="n" r="E9" s="5">
        <v>-4</v>
      </c>
    </row>
    <row spans="1:5" r="10">
      <c t="s" r="A10" s="4">
        <v>116</v>
      </c>
      <c t="n" r="B10" s="8">
        <v>0.8</v>
      </c>
      <c t="n" r="C10" s="8">
        <v>0.1</v>
      </c>
      <c t="n" r="D10" s="8">
        <v>4.4</v>
      </c>
      <c t="n" r="E10" s="8">
        <v>2.5</v>
      </c>
    </row>
    <row spans="1:5" r="11">
      <c t="s" r="A11" s="4">
        <v>115</v>
      </c>
      <c t="n" r="B11" s="8">
        <v>3.7</v>
      </c>
      <c t="n" r="C11" s="8">
        <v>2.9</v>
      </c>
      <c t="n" r="D11" s="8">
        <v>8.1</v>
      </c>
      <c t="n" r="E11" s="8">
        <v>4.4</v>
      </c>
    </row>
    <row spans="1:5" r="12">
      <c t="s" r="A12" s="4">
        <v>300</v>
      </c>
      <c t="n" r="B12" s="8">
        <v>4197.5</v>
      </c>
      <c t="n" r="C12" s="8">
        <v>3841.8</v>
      </c>
      <c t="n" r="D12" s="8">
        <v>4197.5</v>
      </c>
      <c t="n" r="E12" s="8">
        <v>3841.8</v>
      </c>
    </row>
    <row spans="1:5" r="13">
      <c t="s" r="A13" s="4">
        <v>98</v>
      </c>
    </row>
    <row spans="1:5" r="14">
      <c t="s" r="A14" s="3">
        <v>295</v>
      </c>
    </row>
    <row spans="1:5" r="15">
      <c t="s" r="A15" s="4">
        <v>301</v>
      </c>
      <c t="n" r="B15" s="5">
        <v>0</v>
      </c>
      <c t="n" r="C15" s="5">
        <v>0</v>
      </c>
      <c t="n" r="D15" s="8">
        <v>-0.1</v>
      </c>
      <c t="n" r="E15" s="8">
        <v>-0.1</v>
      </c>
    </row>
    <row spans="1:5" r="16">
      <c t="s" r="A16" s="4">
        <v>302</v>
      </c>
    </row>
    <row spans="1:5" r="17">
      <c t="s" r="A17" s="3">
        <v>295</v>
      </c>
    </row>
    <row spans="1:5" r="18">
      <c t="s" r="A18" s="4">
        <v>296</v>
      </c>
      <c t="n" r="B18" s="8">
        <v>3829.5</v>
      </c>
      <c t="n" r="C18" s="5">
        <v>3433</v>
      </c>
      <c t="n" r="D18" s="8">
        <v>3755.5</v>
      </c>
      <c t="n" r="E18" s="8">
        <v>3370.6</v>
      </c>
    </row>
    <row spans="1:5" r="19">
      <c t="s" r="A19" s="4">
        <v>43</v>
      </c>
      <c t="n" r="B19" s="8">
        <v>111.8</v>
      </c>
      <c t="n" r="C19" s="8">
        <v>129.8</v>
      </c>
      <c t="n" r="D19" s="8">
        <v>212.6</v>
      </c>
      <c t="n" r="E19" s="8">
        <v>223.5</v>
      </c>
    </row>
    <row spans="1:5" r="20">
      <c t="s" r="A20" s="4">
        <v>59</v>
      </c>
      <c t="n" r="B20" s="8">
        <v>-0.2</v>
      </c>
      <c t="n" r="C20" s="5">
        <v>0</v>
      </c>
      <c t="n" r="D20" s="8">
        <v>-0.6</v>
      </c>
      <c t="n" r="E20" s="5">
        <v>0</v>
      </c>
    </row>
    <row spans="1:5" r="21">
      <c t="s" r="A21" s="4">
        <v>297</v>
      </c>
      <c t="n" r="B21" s="8">
        <v>-36.5</v>
      </c>
      <c t="n" r="C21" s="8">
        <v>-30.9</v>
      </c>
      <c t="n" r="D21" s="8">
        <v>-72.90000000000001</v>
      </c>
      <c t="n" r="E21" s="8">
        <v>-61.8</v>
      </c>
    </row>
    <row spans="1:5" r="22">
      <c t="s" r="A22" s="4">
        <v>298</v>
      </c>
      <c t="n" r="B22" s="8">
        <v>-20.6</v>
      </c>
      <c t="n" r="C22" s="5">
        <v>0</v>
      </c>
      <c t="n" r="D22" s="8">
        <v>-20.6</v>
      </c>
      <c t="n" r="E22" s="5">
        <v>0</v>
      </c>
    </row>
    <row spans="1:5" r="23">
      <c t="s" r="A23" s="4">
        <v>299</v>
      </c>
      <c t="n" r="B23" s="8">
        <v>-0.4</v>
      </c>
      <c t="n" r="C23" s="8">
        <v>0.2</v>
      </c>
      <c t="n" r="D23" s="8">
        <v>1.7</v>
      </c>
      <c t="n" r="E23" s="5">
        <v>-4</v>
      </c>
    </row>
    <row spans="1:5" r="24">
      <c t="s" r="A24" s="4">
        <v>116</v>
      </c>
      <c t="n" r="B24" s="8">
        <v>0.8</v>
      </c>
      <c t="n" r="C24" s="8">
        <v>0.1</v>
      </c>
      <c t="n" r="D24" s="8">
        <v>4.4</v>
      </c>
      <c t="n" r="E24" s="8">
        <v>2.5</v>
      </c>
    </row>
    <row spans="1:5" r="25">
      <c t="s" r="A25" s="4">
        <v>115</v>
      </c>
      <c t="n" r="B25" s="8">
        <v>3.7</v>
      </c>
      <c t="n" r="C25" s="8">
        <v>2.9</v>
      </c>
      <c t="n" r="D25" s="8">
        <v>8.1</v>
      </c>
      <c t="n" r="E25" s="8">
        <v>4.4</v>
      </c>
    </row>
    <row spans="1:5" r="26">
      <c t="s" r="A26" s="4">
        <v>300</v>
      </c>
      <c t="n" r="B26" s="8">
        <v>3888.1</v>
      </c>
      <c t="n" r="C26" s="8">
        <v>3535.1</v>
      </c>
      <c t="n" r="D26" s="8">
        <v>3888.1</v>
      </c>
      <c t="n" r="E26" s="8">
        <v>3535.1</v>
      </c>
    </row>
    <row spans="1:5" r="27">
      <c t="s" r="A27" s="4">
        <v>303</v>
      </c>
    </row>
    <row spans="1:5" r="28">
      <c t="s" r="A28" s="3">
        <v>295</v>
      </c>
    </row>
    <row spans="1:5" r="29">
      <c t="s" r="A29" s="4">
        <v>301</v>
      </c>
      <c t="n" r="B29" s="5">
        <v>0</v>
      </c>
      <c t="n" r="C29" s="5">
        <v>0</v>
      </c>
      <c t="n" r="D29" s="8">
        <v>-0.1</v>
      </c>
      <c t="n" r="E29" s="8">
        <v>-0.1</v>
      </c>
    </row>
    <row spans="1:5" r="30">
      <c t="s" r="A30" s="4">
        <v>304</v>
      </c>
    </row>
    <row spans="1:5" r="31">
      <c t="s" r="A31" s="3">
        <v>295</v>
      </c>
    </row>
    <row spans="1:5" r="32">
      <c t="s" r="A32" s="4">
        <v>296</v>
      </c>
      <c t="n" r="B32" s="5">
        <v>309</v>
      </c>
      <c t="n" r="C32" s="8">
        <v>306.3</v>
      </c>
      <c t="n" r="D32" s="8">
        <v>308.6</v>
      </c>
      <c t="n" r="E32" s="5">
        <v>306</v>
      </c>
    </row>
    <row spans="1:5" r="33">
      <c t="s" r="A33" s="4">
        <v>43</v>
      </c>
      <c t="n" r="B33" s="8">
        <v>0.4</v>
      </c>
      <c t="n" r="C33" s="8">
        <v>0.4</v>
      </c>
      <c t="n" r="D33" s="8">
        <v>0.8</v>
      </c>
      <c t="n" r="E33" s="8">
        <v>0.7</v>
      </c>
    </row>
    <row spans="1:5" r="34">
      <c t="s" r="A34" s="4">
        <v>300</v>
      </c>
      <c t="n" r="B34" s="7">
        <v>309.4</v>
      </c>
      <c t="n" r="C34" s="7">
        <v>306.7</v>
      </c>
      <c t="n" r="D34" s="7">
        <v>309.4</v>
      </c>
      <c t="n" r="E34" s="7">
        <v>30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305</v>
      </c>
      <c t="s" r="B1" s="2">
        <v>2</v>
      </c>
      <c t="s" r="C1" s="2">
        <v>68</v>
      </c>
      <c t="s" r="D1" s="2">
        <v>24</v>
      </c>
    </row>
    <row spans="1:4" r="2">
      <c t="s" r="A2" s="4">
        <v>98</v>
      </c>
    </row>
    <row spans="1:4" r="3">
      <c t="s" r="A3" s="3">
        <v>306</v>
      </c>
    </row>
    <row spans="1:4" r="4">
      <c t="s" r="A4" s="4">
        <v>106</v>
      </c>
      <c t="n" r="B4" s="10">
        <v>25</v>
      </c>
      <c t="n" r="C4" s="10">
        <v>25</v>
      </c>
      <c t="n" r="D4" s="10">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s>
  <sheetData>
    <row spans="1:6" r="1">
      <c t="s" r="A1" s="1">
        <v>307</v>
      </c>
      <c t="s" r="B1" s="2">
        <v>244</v>
      </c>
      <c t="s" r="C1" s="2">
        <v>23</v>
      </c>
      <c t="s" r="E1" s="2">
        <v>1</v>
      </c>
    </row>
    <row spans="1:6" r="2">
      <c t="s" r="B2" s="2">
        <v>308</v>
      </c>
      <c t="s" r="C2" s="2">
        <v>2</v>
      </c>
      <c t="s" r="D2" s="2">
        <v>24</v>
      </c>
      <c t="s" r="E2" s="2">
        <v>2</v>
      </c>
      <c t="s" r="F2" s="2">
        <v>24</v>
      </c>
    </row>
    <row spans="1:6" r="3">
      <c t="s" r="A3" s="3">
        <v>167</v>
      </c>
    </row>
    <row spans="1:6" r="4">
      <c t="s" r="A4" s="4">
        <v>309</v>
      </c>
      <c t="n" r="B4" s="10">
        <v>500</v>
      </c>
    </row>
    <row spans="1:6" r="5">
      <c t="s" r="A5" s="4">
        <v>310</v>
      </c>
      <c t="s" r="B5" s="4">
        <v>311</v>
      </c>
    </row>
    <row spans="1:6" r="6">
      <c t="s" r="A6" s="4">
        <v>312</v>
      </c>
      <c t="n" r="C6" s="5">
        <v>222131</v>
      </c>
    </row>
    <row spans="1:6" r="7">
      <c t="s" r="A7" s="4">
        <v>134</v>
      </c>
      <c t="n" r="C7" s="7">
        <v>20.6</v>
      </c>
      <c t="n" r="D7" s="10">
        <v>0</v>
      </c>
      <c t="n" r="E7" s="7">
        <v>20.6</v>
      </c>
      <c t="n" r="F7" s="10">
        <v>0</v>
      </c>
    </row>
    <row spans="1:6" r="8">
      <c t="s" r="A8" s="4">
        <v>313</v>
      </c>
      <c t="n" r="C8" s="9">
        <v>92.7099999999999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14</v>
      </c>
      <c t="s" r="B1" s="2">
        <v>315</v>
      </c>
      <c t="s" r="C1" s="2">
        <v>2</v>
      </c>
      <c t="s" r="D1" s="2">
        <v>24</v>
      </c>
      <c t="s" r="E1" s="2">
        <v>2</v>
      </c>
      <c t="s" r="F1" s="2">
        <v>24</v>
      </c>
    </row>
    <row spans="1:6" r="2">
      <c t="s" r="A2" s="3">
        <v>306</v>
      </c>
    </row>
    <row spans="1:6" r="3">
      <c t="s" r="A3" s="4">
        <v>316</v>
      </c>
      <c t="n" r="B3" s="13">
        <v>0.33</v>
      </c>
      <c t="n" r="C3" s="13">
        <v>0.33</v>
      </c>
      <c t="n" r="D3" s="13">
        <v>0.28</v>
      </c>
      <c t="n" r="E3" s="13">
        <v>0.66</v>
      </c>
      <c t="n" r="F3" s="13">
        <v>0.5600000000000001</v>
      </c>
    </row>
    <row spans="1:6" r="4">
      <c t="s" r="A4" s="4">
        <v>317</v>
      </c>
      <c t="n" r="C4" s="7">
        <v>36.5</v>
      </c>
      <c t="n" r="D4" s="7">
        <v>30.9</v>
      </c>
      <c t="n" r="E4" s="7">
        <v>72.90000000000001</v>
      </c>
      <c t="n" r="F4" s="7">
        <v>6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8</v>
      </c>
      <c t="s" r="B1" s="2">
        <v>23</v>
      </c>
      <c t="s" r="D1" s="2">
        <v>1</v>
      </c>
    </row>
    <row spans="1:5" r="2">
      <c t="s" r="B2" s="2">
        <v>2</v>
      </c>
      <c t="s" r="C2" s="2">
        <v>24</v>
      </c>
      <c t="s" r="D2" s="2">
        <v>2</v>
      </c>
      <c t="s" r="E2" s="2">
        <v>24</v>
      </c>
    </row>
    <row spans="1:5" r="3">
      <c t="s" r="A3" s="4">
        <v>319</v>
      </c>
    </row>
    <row spans="1:5" r="4">
      <c t="s" r="A4" s="3">
        <v>320</v>
      </c>
    </row>
    <row spans="1:5" r="5">
      <c t="s" r="A5" s="4">
        <v>321</v>
      </c>
      <c t="n" r="B5" s="7">
        <v>5.4</v>
      </c>
      <c t="n" r="D5" s="7">
        <v>5.4</v>
      </c>
    </row>
    <row spans="1:5" r="6">
      <c t="s" r="A6" s="4">
        <v>322</v>
      </c>
      <c t="s" r="B6" s="4">
        <v>323</v>
      </c>
      <c t="s" r="D6" s="4">
        <v>323</v>
      </c>
    </row>
    <row spans="1:5" r="7">
      <c t="s" r="A7" s="4">
        <v>324</v>
      </c>
    </row>
    <row spans="1:5" r="8">
      <c t="s" r="A8" s="3">
        <v>320</v>
      </c>
    </row>
    <row spans="1:5" r="9">
      <c t="s" r="A9" s="4">
        <v>325</v>
      </c>
      <c t="s" r="D9" s="4">
        <v>326</v>
      </c>
    </row>
    <row spans="1:5" r="10">
      <c t="s" r="A10" s="4">
        <v>327</v>
      </c>
      <c t="s" r="D10" s="4">
        <v>328</v>
      </c>
    </row>
    <row spans="1:5" r="11">
      <c t="s" r="A11" s="4">
        <v>329</v>
      </c>
    </row>
    <row spans="1:5" r="12">
      <c t="s" r="A12" s="3">
        <v>320</v>
      </c>
    </row>
    <row spans="1:5" r="13">
      <c t="s" r="A13" s="4">
        <v>330</v>
      </c>
      <c t="n" r="B13" s="7">
        <v>3.9</v>
      </c>
      <c t="n" r="C13" s="10">
        <v>4</v>
      </c>
      <c t="n" r="D13" s="7">
        <v>7.7</v>
      </c>
      <c t="n" r="E13" s="7">
        <v>7.6</v>
      </c>
    </row>
    <row spans="1:5" r="14">
      <c t="s" r="A14" s="4">
        <v>331</v>
      </c>
    </row>
    <row spans="1:5" r="15">
      <c t="s" r="A15" s="3">
        <v>320</v>
      </c>
    </row>
    <row spans="1:5" r="16">
      <c t="s" r="A16" s="4">
        <v>332</v>
      </c>
      <c t="s" r="B16" s="4">
        <v>333</v>
      </c>
      <c t="s" r="D16" s="4">
        <v>333</v>
      </c>
    </row>
    <row spans="1:5" r="17">
      <c t="s" r="A17" s="4">
        <v>334</v>
      </c>
      <c t="s" r="D17" s="4">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63</v>
      </c>
      <c t="s" r="B1" s="2">
        <v>64</v>
      </c>
      <c t="s" r="C1" s="2">
        <v>64</v>
      </c>
    </row>
    <row spans="1:3" r="2">
      <c t="s" r="A2" s="4">
        <v>65</v>
      </c>
      <c t="n" r="C2" s="10">
        <v>0</v>
      </c>
    </row>
    <row spans="1:3" r="3">
      <c t="s" r="A3" s="4">
        <v>66</v>
      </c>
      <c t="n" r="B3" s="7">
        <v>-0.2</v>
      </c>
      <c t="n" r="C3" s="7">
        <v>-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6</v>
      </c>
      <c t="s" r="B1" s="2">
        <v>1</v>
      </c>
    </row>
    <row spans="1:3" r="2">
      <c t="s" r="B2" s="2">
        <v>2</v>
      </c>
      <c t="s" r="C2" s="2">
        <v>24</v>
      </c>
    </row>
    <row spans="1:3" r="3">
      <c t="s" r="A3" s="3">
        <v>337</v>
      </c>
    </row>
    <row spans="1:3" r="4">
      <c t="s" r="A4" s="4">
        <v>338</v>
      </c>
      <c t="n" r="B4" s="7">
        <v>29.3</v>
      </c>
      <c t="n" r="C4" s="7">
        <v>31.2</v>
      </c>
    </row>
    <row spans="1:3" r="5">
      <c t="s" r="A5" s="4">
        <v>339</v>
      </c>
      <c t="n" r="B5" s="8">
        <v>4.4</v>
      </c>
      <c t="n" r="C5" s="8">
        <v>4.4</v>
      </c>
    </row>
    <row spans="1:3" r="6">
      <c t="s" r="A6" s="4">
        <v>340</v>
      </c>
      <c t="n" r="B6" s="8">
        <v>-3.5</v>
      </c>
      <c t="n" r="C6" s="8">
        <v>-0.7</v>
      </c>
    </row>
    <row spans="1:3" r="7">
      <c t="s" r="A7" s="4">
        <v>341</v>
      </c>
      <c t="n" r="B7" s="8">
        <v>-3.2</v>
      </c>
      <c t="n" r="C7" s="8">
        <v>-3.8</v>
      </c>
    </row>
    <row spans="1:3" r="8">
      <c t="s" r="A8" s="4">
        <v>342</v>
      </c>
      <c t="n" r="B8" s="10">
        <v>27</v>
      </c>
      <c t="n" r="C8" s="7">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3</v>
      </c>
      <c t="s" r="B1" s="2">
        <v>23</v>
      </c>
      <c t="s" r="D1" s="2">
        <v>1</v>
      </c>
    </row>
    <row spans="1:6" r="2">
      <c t="s" r="B2" s="2">
        <v>2</v>
      </c>
      <c t="s" r="C2" s="2">
        <v>24</v>
      </c>
      <c t="s" r="D2" s="2">
        <v>2</v>
      </c>
      <c t="s" r="E2" s="2">
        <v>24</v>
      </c>
      <c t="s" r="F2" s="2">
        <v>68</v>
      </c>
    </row>
    <row spans="1:6" r="3">
      <c t="s" r="A3" s="3">
        <v>344</v>
      </c>
    </row>
    <row spans="1:6" r="4">
      <c t="s" r="A4" s="4">
        <v>25</v>
      </c>
      <c t="n" r="B4" s="7">
        <v>585.8</v>
      </c>
      <c t="n" r="C4" s="7">
        <v>649.7</v>
      </c>
      <c t="n" r="D4" s="7">
        <v>1188.9</v>
      </c>
      <c t="n" r="E4" s="7">
        <v>1257.1</v>
      </c>
    </row>
    <row spans="1:6" r="5">
      <c t="s" r="A5" s="4">
        <v>77</v>
      </c>
      <c t="n" r="B5" s="8">
        <v>7419.1</v>
      </c>
      <c t="n" r="D5" s="8">
        <v>7419.1</v>
      </c>
      <c t="n" r="F5" s="7">
        <v>7154.7</v>
      </c>
    </row>
    <row spans="1:6" r="6">
      <c t="s" r="A6" s="4">
        <v>345</v>
      </c>
    </row>
    <row spans="1:6" r="7">
      <c t="s" r="A7" s="3">
        <v>344</v>
      </c>
    </row>
    <row spans="1:6" r="8">
      <c t="s" r="A8" s="4">
        <v>25</v>
      </c>
      <c t="n" r="B8" s="8">
        <v>287.4</v>
      </c>
      <c t="n" r="C8" s="5">
        <v>344</v>
      </c>
      <c t="n" r="D8" s="8">
        <v>599.3</v>
      </c>
      <c t="n" r="E8" s="8">
        <v>669.1</v>
      </c>
    </row>
    <row spans="1:6" r="9">
      <c t="s" r="A9" s="4">
        <v>77</v>
      </c>
      <c t="n" r="B9" s="8">
        <v>4455.4</v>
      </c>
      <c t="n" r="D9" s="8">
        <v>4455.4</v>
      </c>
      <c t="n" r="F9" s="5">
        <v>4311</v>
      </c>
    </row>
    <row spans="1:6" r="10">
      <c t="s" r="A10" s="4">
        <v>346</v>
      </c>
    </row>
    <row spans="1:6" r="11">
      <c t="s" r="A11" s="3">
        <v>344</v>
      </c>
    </row>
    <row spans="1:6" r="12">
      <c t="s" r="A12" s="4">
        <v>25</v>
      </c>
      <c t="n" r="B12" s="8">
        <v>298.4</v>
      </c>
      <c t="n" r="C12" s="7">
        <v>305.7</v>
      </c>
      <c t="n" r="D12" s="8">
        <v>589.6</v>
      </c>
      <c t="n" r="E12" s="10">
        <v>588</v>
      </c>
    </row>
    <row spans="1:6" r="13">
      <c t="s" r="A13" s="4">
        <v>77</v>
      </c>
      <c t="n" r="B13" s="7">
        <v>2963.7</v>
      </c>
      <c t="n" r="D13" s="7">
        <v>2963.7</v>
      </c>
      <c t="n" r="F13" s="7">
        <v>284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347</v>
      </c>
      <c t="s" r="B1" s="2">
        <v>64</v>
      </c>
    </row>
    <row spans="1:2" r="2">
      <c t="s" r="A2" s="4">
        <v>348</v>
      </c>
    </row>
    <row spans="1:2" r="3">
      <c t="s" r="A3" s="3">
        <v>349</v>
      </c>
    </row>
    <row spans="1:2" r="4">
      <c t="s" r="A4" s="4">
        <v>350</v>
      </c>
      <c t="n" r="B4" s="10">
        <v>450</v>
      </c>
    </row>
    <row spans="1:2" r="5">
      <c t="s" r="A5" s="4">
        <v>351</v>
      </c>
      <c t="s" r="B5" s="4">
        <v>352</v>
      </c>
    </row>
    <row spans="1:2" r="6">
      <c t="s" r="A6" s="4">
        <v>353</v>
      </c>
      <c t="s" r="B6" s="4">
        <v>354</v>
      </c>
    </row>
    <row spans="1:2" r="7">
      <c t="s" r="A7" s="4">
        <v>355</v>
      </c>
    </row>
    <row spans="1:2" r="8">
      <c t="s" r="A8" s="3">
        <v>349</v>
      </c>
    </row>
    <row spans="1:2" r="9">
      <c t="s" r="A9" s="4">
        <v>350</v>
      </c>
      <c t="n" r="B9" s="10">
        <v>200</v>
      </c>
    </row>
    <row spans="1:2" r="10">
      <c t="s" r="A10" s="4">
        <v>351</v>
      </c>
      <c t="s" r="B10" s="4">
        <v>356</v>
      </c>
    </row>
    <row spans="1:2" r="11">
      <c t="s" r="A11" s="4">
        <v>353</v>
      </c>
      <c t="s" r="B11" s="4">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23</v>
      </c>
      <c t="s" r="D1" s="2">
        <v>1</v>
      </c>
    </row>
    <row spans="1:5" r="2">
      <c t="s" r="B2" s="2">
        <v>2</v>
      </c>
      <c t="s" r="C2" s="2">
        <v>24</v>
      </c>
      <c t="s" r="D2" s="2">
        <v>2</v>
      </c>
      <c t="s" r="E2" s="2">
        <v>24</v>
      </c>
    </row>
    <row spans="1:5" r="3">
      <c t="s" r="A3" s="3">
        <v>359</v>
      </c>
    </row>
    <row spans="1:5" r="4">
      <c t="s" r="A4" s="4">
        <v>25</v>
      </c>
      <c t="n" r="B4" s="7">
        <v>585.8</v>
      </c>
      <c t="n" r="C4" s="7">
        <v>649.7</v>
      </c>
      <c t="n" r="D4" s="7">
        <v>1188.9</v>
      </c>
      <c t="n" r="E4" s="7">
        <v>1257.1</v>
      </c>
    </row>
    <row spans="1:5" r="5">
      <c t="s" r="A5" s="4">
        <v>360</v>
      </c>
      <c t="n" r="B5" s="5">
        <v>399</v>
      </c>
      <c t="n" r="C5" s="8">
        <v>443.9</v>
      </c>
      <c t="n" r="D5" s="8">
        <v>823.9</v>
      </c>
      <c t="n" r="E5" s="8">
        <v>891.3</v>
      </c>
    </row>
    <row spans="1:5" r="6">
      <c t="s" r="A6" s="4">
        <v>35</v>
      </c>
      <c t="n" r="B6" s="8">
        <v>186.8</v>
      </c>
      <c t="n" r="C6" s="8">
        <v>205.8</v>
      </c>
      <c t="n" r="D6" s="5">
        <v>365</v>
      </c>
      <c t="n" r="E6" s="8">
        <v>365.8</v>
      </c>
    </row>
    <row spans="1:5" r="7">
      <c t="s" r="A7" s="4">
        <v>36</v>
      </c>
      <c t="n" r="B7" s="5">
        <v>5</v>
      </c>
      <c t="n" r="C7" s="8">
        <v>5.9</v>
      </c>
      <c t="n" r="D7" s="8">
        <v>9.4</v>
      </c>
      <c t="n" r="E7" s="8">
        <v>11.6</v>
      </c>
    </row>
    <row spans="1:5" r="8">
      <c t="s" r="A8" s="4">
        <v>37</v>
      </c>
      <c t="n" r="B8" s="8">
        <v>-17.7</v>
      </c>
      <c t="n" r="C8" s="8">
        <v>-17.9</v>
      </c>
      <c t="n" r="D8" s="8">
        <v>-36.3</v>
      </c>
      <c t="n" r="E8" s="8">
        <v>-36.6</v>
      </c>
    </row>
    <row spans="1:5" r="9">
      <c t="s" r="A9" s="4">
        <v>38</v>
      </c>
      <c t="n" r="B9" s="5">
        <v>0</v>
      </c>
      <c t="n" r="C9" s="5">
        <v>0</v>
      </c>
      <c t="n" r="D9" s="5">
        <v>0</v>
      </c>
      <c t="n" r="E9" s="8">
        <v>-6.6</v>
      </c>
    </row>
    <row spans="1:5" r="10">
      <c t="s" r="A10" s="4">
        <v>39</v>
      </c>
      <c t="n" r="B10" s="8">
        <v>-10.5</v>
      </c>
      <c t="n" r="C10" s="8">
        <v>5.3</v>
      </c>
      <c t="n" r="D10" s="8">
        <v>-22.1</v>
      </c>
      <c t="n" r="E10" s="8">
        <v>8.4</v>
      </c>
    </row>
    <row spans="1:5" r="11">
      <c t="s" r="A11" s="4">
        <v>361</v>
      </c>
      <c t="n" r="B11" s="8">
        <v>-1.2</v>
      </c>
      <c t="n" r="C11" s="8">
        <v>-2.8</v>
      </c>
      <c t="n" r="D11" s="5">
        <v>-2</v>
      </c>
      <c t="n" r="E11" s="8">
        <v>-3.3</v>
      </c>
    </row>
    <row spans="1:5" r="12">
      <c t="s" r="A12" s="4">
        <v>41</v>
      </c>
      <c t="n" r="B12" s="8">
        <v>162.4</v>
      </c>
      <c t="n" r="C12" s="8">
        <v>196.3</v>
      </c>
      <c t="n" r="D12" s="5">
        <v>314</v>
      </c>
      <c t="n" r="E12" s="8">
        <v>339.3</v>
      </c>
    </row>
    <row spans="1:5" r="13">
      <c t="s" r="A13" s="4">
        <v>42</v>
      </c>
      <c t="n" r="B13" s="8">
        <v>50.2</v>
      </c>
      <c t="n" r="C13" s="8">
        <v>66.09999999999999</v>
      </c>
      <c t="n" r="D13" s="8">
        <v>100.6</v>
      </c>
      <c t="n" r="E13" s="8">
        <v>115.1</v>
      </c>
    </row>
    <row spans="1:5" r="14">
      <c t="s" r="A14" s="4">
        <v>43</v>
      </c>
      <c t="n" r="B14" s="8">
        <v>112.2</v>
      </c>
      <c t="n" r="C14" s="8">
        <v>130.2</v>
      </c>
      <c t="n" r="D14" s="8">
        <v>213.4</v>
      </c>
      <c t="n" r="E14" s="8">
        <v>224.2</v>
      </c>
    </row>
    <row spans="1:5" r="15">
      <c t="s" r="A15" s="4">
        <v>44</v>
      </c>
      <c t="n" r="B15" s="8">
        <v>0.4</v>
      </c>
      <c t="n" r="C15" s="8">
        <v>0.4</v>
      </c>
      <c t="n" r="D15" s="8">
        <v>0.8</v>
      </c>
      <c t="n" r="E15" s="8">
        <v>0.7</v>
      </c>
    </row>
    <row spans="1:5" r="16">
      <c t="s" r="A16" s="4">
        <v>45</v>
      </c>
      <c t="n" r="B16" s="8">
        <v>111.8</v>
      </c>
      <c t="n" r="C16" s="8">
        <v>129.8</v>
      </c>
      <c t="n" r="D16" s="8">
        <v>212.6</v>
      </c>
      <c t="n" r="E16" s="8">
        <v>223.5</v>
      </c>
    </row>
    <row spans="1:5" r="17">
      <c t="s" r="A17" s="4">
        <v>362</v>
      </c>
      <c t="n" r="B17" s="8">
        <v>-0.2</v>
      </c>
      <c t="n" r="C17" s="5">
        <v>0</v>
      </c>
      <c t="n" r="D17" s="8">
        <v>-0.6</v>
      </c>
      <c t="n" r="E17" s="5">
        <v>0</v>
      </c>
    </row>
    <row spans="1:5" r="18">
      <c t="s" r="A18" s="4">
        <v>62</v>
      </c>
      <c t="n" r="B18" s="8">
        <v>111.6</v>
      </c>
      <c t="n" r="C18" s="8">
        <v>129.8</v>
      </c>
      <c t="n" r="D18" s="5">
        <v>212</v>
      </c>
      <c t="n" r="E18" s="8">
        <v>223.5</v>
      </c>
    </row>
    <row spans="1:5" r="19">
      <c t="s" r="A19" s="4">
        <v>363</v>
      </c>
    </row>
    <row spans="1:5" r="20">
      <c t="s" r="A20" s="3">
        <v>359</v>
      </c>
    </row>
    <row spans="1:5" r="21">
      <c t="s" r="A21" s="4">
        <v>25</v>
      </c>
      <c t="n" r="B21" s="5">
        <v>0</v>
      </c>
      <c t="n" r="C21" s="5">
        <v>0</v>
      </c>
      <c t="n" r="D21" s="5">
        <v>0</v>
      </c>
      <c t="n" r="E21" s="5">
        <v>0</v>
      </c>
    </row>
    <row spans="1:5" r="22">
      <c t="s" r="A22" s="4">
        <v>360</v>
      </c>
      <c t="n" r="B22" s="8">
        <v>1.8</v>
      </c>
      <c t="n" r="C22" s="8">
        <v>4.2</v>
      </c>
      <c t="n" r="D22" s="5">
        <v>3</v>
      </c>
      <c t="n" r="E22" s="8">
        <v>5.1</v>
      </c>
    </row>
    <row spans="1:5" r="23">
      <c t="s" r="A23" s="4">
        <v>35</v>
      </c>
      <c t="n" r="B23" s="8">
        <v>-1.8</v>
      </c>
      <c t="n" r="C23" s="8">
        <v>-4.2</v>
      </c>
      <c t="n" r="D23" s="5">
        <v>-3</v>
      </c>
      <c t="n" r="E23" s="8">
        <v>-5.1</v>
      </c>
    </row>
    <row spans="1:5" r="24">
      <c t="s" r="A24" s="4">
        <v>36</v>
      </c>
      <c t="n" r="B24" s="8">
        <v>107.4</v>
      </c>
      <c t="n" r="C24" s="5">
        <v>127</v>
      </c>
      <c t="n" r="D24" s="8">
        <v>199.2</v>
      </c>
      <c t="n" r="E24" s="8">
        <v>215.5</v>
      </c>
    </row>
    <row spans="1:5" r="25">
      <c t="s" r="A25" s="4">
        <v>37</v>
      </c>
      <c t="n" r="B25" s="8">
        <v>-0.1</v>
      </c>
      <c t="n" r="C25" s="5">
        <v>0</v>
      </c>
      <c t="n" r="D25" s="8">
        <v>0.1</v>
      </c>
      <c t="n" r="E25" s="5">
        <v>0</v>
      </c>
    </row>
    <row spans="1:5" r="26">
      <c t="s" r="A26" s="4">
        <v>38</v>
      </c>
      <c t="n" r="E26" s="5">
        <v>0</v>
      </c>
    </row>
    <row spans="1:5" r="27">
      <c t="s" r="A27" s="4">
        <v>39</v>
      </c>
      <c t="n" r="B27" s="5">
        <v>0</v>
      </c>
      <c t="n" r="C27" s="5">
        <v>0</v>
      </c>
      <c t="n" r="D27" s="5">
        <v>0</v>
      </c>
      <c t="n" r="E27" s="5">
        <v>0</v>
      </c>
    </row>
    <row spans="1:5" r="28">
      <c t="s" r="A28" s="4">
        <v>361</v>
      </c>
      <c t="n" r="B28" s="8">
        <v>11.4</v>
      </c>
      <c t="n" r="C28" s="8">
        <v>12.5</v>
      </c>
      <c t="n" r="D28" s="8">
        <v>23.2</v>
      </c>
      <c t="n" r="E28" s="8">
        <v>25.5</v>
      </c>
    </row>
    <row spans="1:5" r="29">
      <c t="s" r="A29" s="4">
        <v>41</v>
      </c>
      <c t="n" r="B29" s="8">
        <v>116.9</v>
      </c>
      <c t="n" r="C29" s="8">
        <v>135.3</v>
      </c>
      <c t="n" r="D29" s="8">
        <v>219.5</v>
      </c>
      <c t="n" r="E29" s="8">
        <v>235.9</v>
      </c>
    </row>
    <row spans="1:5" r="30">
      <c t="s" r="A30" s="4">
        <v>42</v>
      </c>
      <c t="n" r="B30" s="8">
        <v>5.1</v>
      </c>
      <c t="n" r="C30" s="8">
        <v>5.5</v>
      </c>
      <c t="n" r="D30" s="8">
        <v>6.9</v>
      </c>
      <c t="n" r="E30" s="8">
        <v>12.4</v>
      </c>
    </row>
    <row spans="1:5" r="31">
      <c t="s" r="A31" s="4">
        <v>43</v>
      </c>
      <c t="n" r="B31" s="8">
        <v>111.8</v>
      </c>
      <c t="n" r="C31" s="8">
        <v>129.8</v>
      </c>
      <c t="n" r="D31" s="8">
        <v>212.6</v>
      </c>
      <c t="n" r="E31" s="8">
        <v>223.5</v>
      </c>
    </row>
    <row spans="1:5" r="32">
      <c t="s" r="A32" s="4">
        <v>44</v>
      </c>
      <c t="n" r="B32" s="5">
        <v>0</v>
      </c>
      <c t="n" r="C32" s="5">
        <v>0</v>
      </c>
      <c t="n" r="D32" s="5">
        <v>0</v>
      </c>
      <c t="n" r="E32" s="5">
        <v>0</v>
      </c>
    </row>
    <row spans="1:5" r="33">
      <c t="s" r="A33" s="4">
        <v>45</v>
      </c>
      <c t="n" r="B33" s="8">
        <v>111.8</v>
      </c>
      <c t="n" r="C33" s="8">
        <v>129.8</v>
      </c>
      <c t="n" r="D33" s="8">
        <v>212.6</v>
      </c>
      <c t="n" r="E33" s="8">
        <v>223.5</v>
      </c>
    </row>
    <row spans="1:5" r="34">
      <c t="s" r="A34" s="4">
        <v>362</v>
      </c>
      <c t="n" r="B34" s="8">
        <v>-0.2</v>
      </c>
      <c t="n" r="C34" s="5">
        <v>0</v>
      </c>
      <c t="n" r="D34" s="8">
        <v>-0.6</v>
      </c>
      <c t="n" r="E34" s="5">
        <v>0</v>
      </c>
    </row>
    <row spans="1:5" r="35">
      <c t="s" r="A35" s="4">
        <v>62</v>
      </c>
      <c t="n" r="B35" s="8">
        <v>111.6</v>
      </c>
      <c t="n" r="C35" s="8">
        <v>129.8</v>
      </c>
      <c t="n" r="D35" s="5">
        <v>212</v>
      </c>
      <c t="n" r="E35" s="8">
        <v>223.5</v>
      </c>
    </row>
    <row spans="1:5" r="36">
      <c t="s" r="A36" s="4">
        <v>364</v>
      </c>
    </row>
    <row spans="1:5" r="37">
      <c t="s" r="A37" s="3">
        <v>359</v>
      </c>
    </row>
    <row spans="1:5" r="38">
      <c t="s" r="A38" s="4">
        <v>25</v>
      </c>
      <c t="n" r="B38" s="8">
        <v>254.7</v>
      </c>
      <c t="n" r="C38" s="8">
        <v>302.3</v>
      </c>
      <c t="n" r="D38" s="8">
        <v>532.8</v>
      </c>
      <c t="n" r="E38" s="8">
        <v>586.3</v>
      </c>
    </row>
    <row spans="1:5" r="39">
      <c t="s" r="A39" s="4">
        <v>360</v>
      </c>
      <c t="n" r="B39" s="8">
        <v>185.3</v>
      </c>
      <c t="n" r="C39" s="8">
        <v>219.3</v>
      </c>
      <c t="n" r="D39" s="8">
        <v>382.5</v>
      </c>
      <c t="n" r="E39" s="8">
        <v>446.2</v>
      </c>
    </row>
    <row spans="1:5" r="40">
      <c t="s" r="A40" s="4">
        <v>35</v>
      </c>
      <c t="n" r="B40" s="8">
        <v>69.40000000000001</v>
      </c>
      <c t="n" r="C40" s="5">
        <v>83</v>
      </c>
      <c t="n" r="D40" s="8">
        <v>150.3</v>
      </c>
      <c t="n" r="E40" s="8">
        <v>140.1</v>
      </c>
    </row>
    <row spans="1:5" r="41">
      <c t="s" r="A41" s="4">
        <v>36</v>
      </c>
      <c t="n" r="B41" s="8">
        <v>0.1</v>
      </c>
      <c t="n" r="C41" s="8">
        <v>0.3</v>
      </c>
      <c t="n" r="D41" s="8">
        <v>0.3</v>
      </c>
      <c t="n" r="E41" s="8">
        <v>0.6</v>
      </c>
    </row>
    <row spans="1:5" r="42">
      <c t="s" r="A42" s="4">
        <v>37</v>
      </c>
      <c t="n" r="B42" s="8">
        <v>-19.5</v>
      </c>
      <c t="n" r="C42" s="8">
        <v>-20.8</v>
      </c>
      <c t="n" r="D42" s="8">
        <v>-39.7</v>
      </c>
      <c t="n" r="E42" s="8">
        <v>-42.3</v>
      </c>
    </row>
    <row spans="1:5" r="43">
      <c t="s" r="A43" s="4">
        <v>38</v>
      </c>
      <c t="n" r="E43" s="8">
        <v>-2.7</v>
      </c>
    </row>
    <row spans="1:5" r="44">
      <c t="s" r="A44" s="4">
        <v>39</v>
      </c>
      <c t="n" r="B44" s="5">
        <v>0</v>
      </c>
      <c t="n" r="C44" s="5">
        <v>0</v>
      </c>
      <c t="n" r="D44" s="5">
        <v>0</v>
      </c>
      <c t="n" r="E44" s="5">
        <v>0</v>
      </c>
    </row>
    <row spans="1:5" r="45">
      <c t="s" r="A45" s="4">
        <v>361</v>
      </c>
      <c t="n" r="B45" s="8">
        <v>-1.2</v>
      </c>
      <c t="n" r="C45" s="5">
        <v>0</v>
      </c>
      <c t="n" r="D45" s="8">
        <v>-1.8</v>
      </c>
      <c t="n" r="E45" s="8">
        <v>0.4</v>
      </c>
    </row>
    <row spans="1:5" r="46">
      <c t="s" r="A46" s="4">
        <v>41</v>
      </c>
      <c t="n" r="B46" s="8">
        <v>48.8</v>
      </c>
      <c t="n" r="C46" s="8">
        <v>62.5</v>
      </c>
      <c t="n" r="D46" s="8">
        <v>109.1</v>
      </c>
      <c t="n" r="E46" s="8">
        <v>96.09999999999999</v>
      </c>
    </row>
    <row spans="1:5" r="47">
      <c t="s" r="A47" s="4">
        <v>42</v>
      </c>
      <c t="n" r="B47" s="8">
        <v>18.7</v>
      </c>
      <c t="n" r="C47" s="8">
        <v>23.9</v>
      </c>
      <c t="n" r="D47" s="8">
        <v>41.8</v>
      </c>
      <c t="n" r="E47" s="8">
        <v>36.9</v>
      </c>
    </row>
    <row spans="1:5" r="48">
      <c t="s" r="A48" s="4">
        <v>43</v>
      </c>
      <c t="n" r="B48" s="8">
        <v>30.1</v>
      </c>
      <c t="n" r="C48" s="8">
        <v>38.6</v>
      </c>
      <c t="n" r="D48" s="8">
        <v>67.3</v>
      </c>
      <c t="n" r="E48" s="8">
        <v>59.2</v>
      </c>
    </row>
    <row spans="1:5" r="49">
      <c t="s" r="A49" s="4">
        <v>44</v>
      </c>
      <c t="n" r="B49" s="5">
        <v>0</v>
      </c>
      <c t="n" r="C49" s="5">
        <v>0</v>
      </c>
      <c t="n" r="D49" s="5">
        <v>0</v>
      </c>
      <c t="n" r="E49" s="5">
        <v>0</v>
      </c>
    </row>
    <row spans="1:5" r="50">
      <c t="s" r="A50" s="4">
        <v>45</v>
      </c>
      <c t="n" r="B50" s="8">
        <v>30.1</v>
      </c>
      <c t="n" r="C50" s="8">
        <v>38.6</v>
      </c>
      <c t="n" r="D50" s="8">
        <v>67.3</v>
      </c>
      <c t="n" r="E50" s="8">
        <v>59.2</v>
      </c>
    </row>
    <row spans="1:5" r="51">
      <c t="s" r="A51" s="4">
        <v>362</v>
      </c>
      <c t="n" r="B51" s="5">
        <v>0</v>
      </c>
      <c t="n" r="C51" s="8">
        <v>0.1</v>
      </c>
      <c t="n" r="D51" s="5">
        <v>0</v>
      </c>
      <c t="n" r="E51" s="8">
        <v>0.1</v>
      </c>
    </row>
    <row spans="1:5" r="52">
      <c t="s" r="A52" s="4">
        <v>62</v>
      </c>
      <c t="n" r="B52" s="8">
        <v>30.1</v>
      </c>
      <c t="n" r="C52" s="8">
        <v>38.7</v>
      </c>
      <c t="n" r="D52" s="8">
        <v>67.3</v>
      </c>
      <c t="n" r="E52" s="8">
        <v>59.3</v>
      </c>
    </row>
    <row spans="1:5" r="53">
      <c t="s" r="A53" s="4">
        <v>365</v>
      </c>
    </row>
    <row spans="1:5" r="54">
      <c t="s" r="A54" s="3">
        <v>359</v>
      </c>
    </row>
    <row spans="1:5" r="55">
      <c t="s" r="A55" s="4">
        <v>25</v>
      </c>
      <c t="n" r="B55" s="8">
        <v>10.9</v>
      </c>
      <c t="n" r="C55" s="8">
        <v>12.3</v>
      </c>
      <c t="n" r="D55" s="8">
        <v>20.9</v>
      </c>
      <c t="n" r="E55" s="8">
        <v>23.7</v>
      </c>
    </row>
    <row spans="1:5" r="56">
      <c t="s" r="A56" s="4">
        <v>360</v>
      </c>
      <c t="n" r="B56" s="8">
        <v>9.4</v>
      </c>
      <c t="n" r="C56" s="8">
        <v>10.1</v>
      </c>
      <c t="n" r="D56" s="8">
        <v>18.1</v>
      </c>
      <c t="n" r="E56" s="5">
        <v>20</v>
      </c>
    </row>
    <row spans="1:5" r="57">
      <c t="s" r="A57" s="4">
        <v>35</v>
      </c>
      <c t="n" r="B57" s="8">
        <v>1.5</v>
      </c>
      <c t="n" r="C57" s="8">
        <v>2.2</v>
      </c>
      <c t="n" r="D57" s="8">
        <v>2.8</v>
      </c>
      <c t="n" r="E57" s="8">
        <v>3.7</v>
      </c>
    </row>
    <row spans="1:5" r="58">
      <c t="s" r="A58" s="4">
        <v>36</v>
      </c>
      <c t="n" r="B58" s="8">
        <v>1.1</v>
      </c>
      <c t="n" r="C58" s="8">
        <v>1.1</v>
      </c>
      <c t="n" r="D58" s="8">
        <v>2.3</v>
      </c>
      <c t="n" r="E58" s="8">
        <v>2.1</v>
      </c>
    </row>
    <row spans="1:5" r="59">
      <c t="s" r="A59" s="4">
        <v>37</v>
      </c>
      <c t="n" r="B59" s="5">
        <v>0</v>
      </c>
      <c t="n" r="C59" s="5">
        <v>0</v>
      </c>
      <c t="n" r="D59" s="5">
        <v>0</v>
      </c>
      <c t="n" r="E59" s="5">
        <v>0</v>
      </c>
    </row>
    <row spans="1:5" r="60">
      <c t="s" r="A60" s="4">
        <v>38</v>
      </c>
      <c t="n" r="E60" s="5">
        <v>0</v>
      </c>
    </row>
    <row spans="1:5" r="61">
      <c t="s" r="A61" s="4">
        <v>39</v>
      </c>
      <c t="n" r="B61" s="5">
        <v>0</v>
      </c>
      <c t="n" r="C61" s="5">
        <v>0</v>
      </c>
      <c t="n" r="D61" s="5">
        <v>0</v>
      </c>
      <c t="n" r="E61" s="5">
        <v>0</v>
      </c>
    </row>
    <row spans="1:5" r="62">
      <c t="s" r="A62" s="4">
        <v>361</v>
      </c>
      <c t="n" r="B62" s="5">
        <v>0</v>
      </c>
      <c t="n" r="C62" s="5">
        <v>0</v>
      </c>
      <c t="n" r="D62" s="5">
        <v>0</v>
      </c>
      <c t="n" r="E62" s="5">
        <v>0</v>
      </c>
    </row>
    <row spans="1:5" r="63">
      <c t="s" r="A63" s="4">
        <v>41</v>
      </c>
      <c t="n" r="B63" s="8">
        <v>2.6</v>
      </c>
      <c t="n" r="C63" s="8">
        <v>3.3</v>
      </c>
      <c t="n" r="D63" s="8">
        <v>5.1</v>
      </c>
      <c t="n" r="E63" s="8">
        <v>5.8</v>
      </c>
    </row>
    <row spans="1:5" r="64">
      <c t="s" r="A64" s="4">
        <v>42</v>
      </c>
      <c t="n" r="B64" s="5">
        <v>1</v>
      </c>
      <c t="n" r="C64" s="8">
        <v>1.3</v>
      </c>
      <c t="n" r="D64" s="5">
        <v>2</v>
      </c>
      <c t="n" r="E64" s="8">
        <v>2.2</v>
      </c>
    </row>
    <row spans="1:5" r="65">
      <c t="s" r="A65" s="4">
        <v>43</v>
      </c>
      <c t="n" r="B65" s="8">
        <v>1.6</v>
      </c>
      <c t="n" r="C65" s="5">
        <v>2</v>
      </c>
      <c t="n" r="D65" s="8">
        <v>3.1</v>
      </c>
      <c t="n" r="E65" s="8">
        <v>3.6</v>
      </c>
    </row>
    <row spans="1:5" r="66">
      <c t="s" r="A66" s="4">
        <v>44</v>
      </c>
      <c t="n" r="B66" s="8">
        <v>0.4</v>
      </c>
      <c t="n" r="C66" s="8">
        <v>0.4</v>
      </c>
      <c t="n" r="D66" s="8">
        <v>0.8</v>
      </c>
      <c t="n" r="E66" s="8">
        <v>0.7</v>
      </c>
    </row>
    <row spans="1:5" r="67">
      <c t="s" r="A67" s="4">
        <v>45</v>
      </c>
      <c t="n" r="B67" s="8">
        <v>1.2</v>
      </c>
      <c t="n" r="C67" s="8">
        <v>1.6</v>
      </c>
      <c t="n" r="D67" s="8">
        <v>2.3</v>
      </c>
      <c t="n" r="E67" s="8">
        <v>2.9</v>
      </c>
    </row>
    <row spans="1:5" r="68">
      <c t="s" r="A68" s="4">
        <v>362</v>
      </c>
      <c t="n" r="B68" s="5">
        <v>0</v>
      </c>
      <c t="n" r="C68" s="5">
        <v>0</v>
      </c>
      <c t="n" r="D68" s="5">
        <v>0</v>
      </c>
      <c t="n" r="E68" s="5">
        <v>0</v>
      </c>
    </row>
    <row spans="1:5" r="69">
      <c t="s" r="A69" s="4">
        <v>62</v>
      </c>
      <c t="n" r="B69" s="8">
        <v>1.2</v>
      </c>
      <c t="n" r="C69" s="8">
        <v>1.6</v>
      </c>
      <c t="n" r="D69" s="8">
        <v>2.3</v>
      </c>
      <c t="n" r="E69" s="8">
        <v>2.9</v>
      </c>
    </row>
    <row spans="1:5" r="70">
      <c t="s" r="A70" s="4">
        <v>366</v>
      </c>
    </row>
    <row spans="1:5" r="71">
      <c t="s" r="A71" s="3">
        <v>359</v>
      </c>
    </row>
    <row spans="1:5" r="72">
      <c t="s" r="A72" s="4">
        <v>25</v>
      </c>
      <c t="n" r="B72" s="8">
        <v>329.7</v>
      </c>
      <c t="n" r="C72" s="8">
        <v>345.4</v>
      </c>
      <c t="n" r="D72" s="8">
        <v>653.5</v>
      </c>
      <c t="n" r="E72" s="8">
        <v>667.3</v>
      </c>
    </row>
    <row spans="1:5" r="73">
      <c t="s" r="A73" s="4">
        <v>360</v>
      </c>
      <c t="n" r="B73" s="5">
        <v>212</v>
      </c>
      <c t="n" r="C73" s="8">
        <v>221.1</v>
      </c>
      <c t="n" r="D73" s="8">
        <v>438.6</v>
      </c>
      <c t="n" r="E73" s="8">
        <v>441.3</v>
      </c>
    </row>
    <row spans="1:5" r="74">
      <c t="s" r="A74" s="4">
        <v>35</v>
      </c>
      <c t="n" r="B74" s="8">
        <v>117.7</v>
      </c>
      <c t="n" r="C74" s="8">
        <v>124.3</v>
      </c>
      <c t="n" r="D74" s="8">
        <v>214.9</v>
      </c>
      <c t="n" r="E74" s="5">
        <v>226</v>
      </c>
    </row>
    <row spans="1:5" r="75">
      <c t="s" r="A75" s="4">
        <v>36</v>
      </c>
      <c t="n" r="B75" s="8">
        <v>4.5</v>
      </c>
      <c t="n" r="C75" s="8">
        <v>5.5</v>
      </c>
      <c t="n" r="D75" s="8">
        <v>8.5</v>
      </c>
      <c t="n" r="E75" s="8">
        <v>10.5</v>
      </c>
    </row>
    <row spans="1:5" r="76">
      <c t="s" r="A76" s="4">
        <v>37</v>
      </c>
      <c t="n" r="B76" s="8">
        <v>-9.5</v>
      </c>
      <c t="n" r="C76" s="8">
        <v>-9.699999999999999</v>
      </c>
      <c t="n" r="D76" s="5">
        <v>-20</v>
      </c>
      <c t="n" r="E76" s="8">
        <v>-19.9</v>
      </c>
    </row>
    <row spans="1:5" r="77">
      <c t="s" r="A77" s="4">
        <v>38</v>
      </c>
      <c t="n" r="E77" s="8">
        <v>-3.9</v>
      </c>
    </row>
    <row spans="1:5" r="78">
      <c t="s" r="A78" s="4">
        <v>39</v>
      </c>
      <c t="n" r="B78" s="8">
        <v>-10.5</v>
      </c>
      <c t="n" r="C78" s="8">
        <v>5.3</v>
      </c>
      <c t="n" r="D78" s="8">
        <v>-22.1</v>
      </c>
      <c t="n" r="E78" s="8">
        <v>8.4</v>
      </c>
    </row>
    <row spans="1:5" r="79">
      <c t="s" r="A79" s="4">
        <v>361</v>
      </c>
      <c t="n" r="B79" s="5">
        <v>0</v>
      </c>
      <c t="n" r="C79" s="8">
        <v>-2.3</v>
      </c>
      <c t="n" r="D79" s="8">
        <v>-0.1</v>
      </c>
      <c t="n" r="E79" s="8">
        <v>-2.5</v>
      </c>
    </row>
    <row spans="1:5" r="80">
      <c t="s" r="A80" s="4">
        <v>41</v>
      </c>
      <c t="n" r="B80" s="8">
        <v>102.2</v>
      </c>
      <c t="n" r="C80" s="8">
        <v>123.1</v>
      </c>
      <c t="n" r="D80" s="8">
        <v>181.2</v>
      </c>
      <c t="n" r="E80" s="8">
        <v>218.6</v>
      </c>
    </row>
    <row spans="1:5" r="81">
      <c t="s" r="A81" s="4">
        <v>42</v>
      </c>
      <c t="n" r="B81" s="8">
        <v>25.4</v>
      </c>
      <c t="n" r="C81" s="8">
        <v>35.4</v>
      </c>
      <c t="n" r="D81" s="8">
        <v>49.9</v>
      </c>
      <c t="n" r="E81" s="8">
        <v>63.6</v>
      </c>
    </row>
    <row spans="1:5" r="82">
      <c t="s" r="A82" s="4">
        <v>43</v>
      </c>
      <c t="n" r="B82" s="8">
        <v>76.8</v>
      </c>
      <c t="n" r="C82" s="8">
        <v>87.7</v>
      </c>
      <c t="n" r="D82" s="8">
        <v>131.3</v>
      </c>
      <c t="n" r="E82" s="5">
        <v>155</v>
      </c>
    </row>
    <row spans="1:5" r="83">
      <c t="s" r="A83" s="4">
        <v>44</v>
      </c>
      <c t="n" r="B83" s="5">
        <v>0</v>
      </c>
      <c t="n" r="C83" s="5">
        <v>0</v>
      </c>
      <c t="n" r="D83" s="5">
        <v>0</v>
      </c>
      <c t="n" r="E83" s="5">
        <v>0</v>
      </c>
    </row>
    <row spans="1:5" r="84">
      <c t="s" r="A84" s="4">
        <v>45</v>
      </c>
      <c t="n" r="B84" s="8">
        <v>76.8</v>
      </c>
      <c t="n" r="C84" s="8">
        <v>87.7</v>
      </c>
      <c t="n" r="D84" s="8">
        <v>131.3</v>
      </c>
      <c t="n" r="E84" s="5">
        <v>155</v>
      </c>
    </row>
    <row spans="1:5" r="85">
      <c t="s" r="A85" s="4">
        <v>362</v>
      </c>
      <c t="n" r="B85" s="8">
        <v>-0.4</v>
      </c>
      <c t="n" r="C85" s="8">
        <v>0.1</v>
      </c>
      <c t="n" r="D85" s="8">
        <v>-0.8</v>
      </c>
      <c t="n" r="E85" s="8">
        <v>0.1</v>
      </c>
    </row>
    <row spans="1:5" r="86">
      <c t="s" r="A86" s="4">
        <v>62</v>
      </c>
      <c t="n" r="B86" s="8">
        <v>76.40000000000001</v>
      </c>
      <c t="n" r="C86" s="8">
        <v>87.8</v>
      </c>
      <c t="n" r="D86" s="8">
        <v>130.5</v>
      </c>
      <c t="n" r="E86" s="8">
        <v>155.1</v>
      </c>
    </row>
    <row spans="1:5" r="87">
      <c t="s" r="A87" s="4">
        <v>367</v>
      </c>
    </row>
    <row spans="1:5" r="88">
      <c t="s" r="A88" s="3">
        <v>359</v>
      </c>
    </row>
    <row spans="1:5" r="89">
      <c t="s" r="A89" s="4">
        <v>25</v>
      </c>
      <c t="n" r="B89" s="8">
        <v>-9.5</v>
      </c>
      <c t="n" r="C89" s="8">
        <v>-10.3</v>
      </c>
      <c t="n" r="D89" s="8">
        <v>-18.3</v>
      </c>
      <c t="n" r="E89" s="8">
        <v>-20.2</v>
      </c>
    </row>
    <row spans="1:5" r="90">
      <c t="s" r="A90" s="4">
        <v>360</v>
      </c>
      <c t="n" r="B90" s="8">
        <v>-9.5</v>
      </c>
      <c t="n" r="C90" s="8">
        <v>-10.8</v>
      </c>
      <c t="n" r="D90" s="8">
        <v>-18.3</v>
      </c>
      <c t="n" r="E90" s="8">
        <v>-21.3</v>
      </c>
    </row>
    <row spans="1:5" r="91">
      <c t="s" r="A91" s="4">
        <v>35</v>
      </c>
      <c t="n" r="B91" s="5">
        <v>0</v>
      </c>
      <c t="n" r="C91" s="8">
        <v>0.5</v>
      </c>
      <c t="n" r="D91" s="5">
        <v>0</v>
      </c>
      <c t="n" r="E91" s="8">
        <v>1.1</v>
      </c>
    </row>
    <row spans="1:5" r="92">
      <c t="s" r="A92" s="4">
        <v>36</v>
      </c>
      <c t="n" r="B92" s="8">
        <v>-108.1</v>
      </c>
      <c t="n" r="C92" s="5">
        <v>-128</v>
      </c>
      <c t="n" r="D92" s="8">
        <v>-200.9</v>
      </c>
      <c t="n" r="E92" s="8">
        <v>-217.1</v>
      </c>
    </row>
    <row spans="1:5" r="93">
      <c t="s" r="A93" s="4">
        <v>37</v>
      </c>
      <c t="n" r="B93" s="8">
        <v>11.4</v>
      </c>
      <c t="n" r="C93" s="8">
        <v>12.6</v>
      </c>
      <c t="n" r="D93" s="8">
        <v>23.3</v>
      </c>
      <c t="n" r="E93" s="8">
        <v>25.6</v>
      </c>
    </row>
    <row spans="1:5" r="94">
      <c t="s" r="A94" s="4">
        <v>38</v>
      </c>
      <c t="n" r="E94" s="5">
        <v>0</v>
      </c>
    </row>
    <row spans="1:5" r="95">
      <c t="s" r="A95" s="4">
        <v>39</v>
      </c>
      <c t="n" r="B95" s="5">
        <v>0</v>
      </c>
      <c t="n" r="C95" s="5">
        <v>0</v>
      </c>
      <c t="n" r="D95" s="5">
        <v>0</v>
      </c>
      <c t="n" r="E95" s="5">
        <v>0</v>
      </c>
    </row>
    <row spans="1:5" r="96">
      <c t="s" r="A96" s="4">
        <v>361</v>
      </c>
      <c t="n" r="B96" s="8">
        <v>-11.4</v>
      </c>
      <c t="n" r="C96" s="5">
        <v>-13</v>
      </c>
      <c t="n" r="D96" s="8">
        <v>-23.3</v>
      </c>
      <c t="n" r="E96" s="8">
        <v>-26.7</v>
      </c>
    </row>
    <row spans="1:5" r="97">
      <c t="s" r="A97" s="4">
        <v>41</v>
      </c>
      <c t="n" r="B97" s="8">
        <v>-108.1</v>
      </c>
      <c t="n" r="C97" s="8">
        <v>-127.9</v>
      </c>
      <c t="n" r="D97" s="8">
        <v>-200.9</v>
      </c>
      <c t="n" r="E97" s="8">
        <v>-217.1</v>
      </c>
    </row>
    <row spans="1:5" r="98">
      <c t="s" r="A98" s="4">
        <v>42</v>
      </c>
      <c t="n" r="B98" s="5">
        <v>0</v>
      </c>
      <c t="n" r="C98" s="5">
        <v>0</v>
      </c>
      <c t="n" r="D98" s="5">
        <v>0</v>
      </c>
      <c t="n" r="E98" s="5">
        <v>0</v>
      </c>
    </row>
    <row spans="1:5" r="99">
      <c t="s" r="A99" s="4">
        <v>43</v>
      </c>
      <c t="n" r="B99" s="8">
        <v>-108.1</v>
      </c>
      <c t="n" r="C99" s="8">
        <v>-127.9</v>
      </c>
      <c t="n" r="D99" s="8">
        <v>-200.9</v>
      </c>
      <c t="n" r="E99" s="8">
        <v>-217.1</v>
      </c>
    </row>
    <row spans="1:5" r="100">
      <c t="s" r="A100" s="4">
        <v>44</v>
      </c>
      <c t="n" r="B100" s="5">
        <v>0</v>
      </c>
      <c t="n" r="C100" s="5">
        <v>0</v>
      </c>
      <c t="n" r="D100" s="5">
        <v>0</v>
      </c>
      <c t="n" r="E100" s="5">
        <v>0</v>
      </c>
    </row>
    <row spans="1:5" r="101">
      <c t="s" r="A101" s="4">
        <v>45</v>
      </c>
      <c t="n" r="B101" s="8">
        <v>-108.1</v>
      </c>
      <c t="n" r="C101" s="8">
        <v>-127.9</v>
      </c>
      <c t="n" r="D101" s="8">
        <v>-200.9</v>
      </c>
      <c t="n" r="E101" s="8">
        <v>-217.1</v>
      </c>
    </row>
    <row spans="1:5" r="102">
      <c t="s" r="A102" s="4">
        <v>362</v>
      </c>
      <c t="n" r="B102" s="8">
        <v>0.4</v>
      </c>
      <c t="n" r="C102" s="8">
        <v>-0.2</v>
      </c>
      <c t="n" r="D102" s="8">
        <v>0.8</v>
      </c>
      <c t="n" r="E102" s="8">
        <v>-0.2</v>
      </c>
    </row>
    <row spans="1:5" r="103">
      <c t="s" r="A103" s="4">
        <v>62</v>
      </c>
      <c t="n" r="B103" s="7">
        <v>-107.7</v>
      </c>
      <c t="n" r="C103" s="7">
        <v>-128.1</v>
      </c>
      <c t="n" r="D103" s="7">
        <v>-200.1</v>
      </c>
      <c t="n" r="E103" s="7">
        <v>-21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68</v>
      </c>
      <c t="s" r="B1" s="2">
        <v>2</v>
      </c>
      <c t="s" r="C1" s="2">
        <v>68</v>
      </c>
    </row>
    <row spans="1:3" r="2">
      <c t="s" r="A2" s="3">
        <v>369</v>
      </c>
    </row>
    <row spans="1:3" r="3">
      <c t="s" r="A3" s="4">
        <v>370</v>
      </c>
      <c t="n" r="B3" s="7">
        <v>523.5</v>
      </c>
      <c t="n" r="C3" s="7">
        <v>818.3</v>
      </c>
    </row>
    <row spans="1:3" r="4">
      <c t="s" r="A4" s="4">
        <v>76</v>
      </c>
      <c t="n" r="B4" s="8">
        <v>36.6</v>
      </c>
      <c t="n" r="C4" s="8">
        <v>36.4</v>
      </c>
    </row>
    <row spans="1:3" r="5">
      <c t="s" r="A5" s="4">
        <v>371</v>
      </c>
      <c t="n" r="B5" s="5">
        <v>0</v>
      </c>
      <c t="n" r="C5" s="5">
        <v>0</v>
      </c>
    </row>
    <row spans="1:3" r="6">
      <c t="s" r="A6" s="4">
        <v>77</v>
      </c>
      <c t="n" r="B6" s="8">
        <v>7419.1</v>
      </c>
      <c t="n" r="C6" s="8">
        <v>7154.7</v>
      </c>
    </row>
    <row spans="1:3" r="7">
      <c t="s" r="A7" s="4">
        <v>78</v>
      </c>
      <c t="n" r="B7" s="8">
        <v>73.09999999999999</v>
      </c>
      <c t="n" r="C7" s="8">
        <v>81.59999999999999</v>
      </c>
    </row>
    <row spans="1:3" r="8">
      <c t="s" r="A8" s="4">
        <v>79</v>
      </c>
      <c t="n" r="B8" s="8">
        <v>8052.3</v>
      </c>
      <c t="n" r="C8" s="5">
        <v>8091</v>
      </c>
    </row>
    <row spans="1:3" r="9">
      <c t="s" r="A9" s="3">
        <v>372</v>
      </c>
    </row>
    <row spans="1:3" r="10">
      <c t="s" r="A10" s="4">
        <v>373</v>
      </c>
      <c t="n" r="B10" s="8">
        <v>701.2</v>
      </c>
      <c t="n" r="C10" s="8">
        <v>898.8</v>
      </c>
    </row>
    <row spans="1:3" r="11">
      <c t="s" r="A11" s="4">
        <v>85</v>
      </c>
      <c t="n" r="B11" s="8">
        <v>1828.5</v>
      </c>
      <c t="n" r="C11" s="5">
        <v>1841</v>
      </c>
    </row>
    <row spans="1:3" r="12">
      <c t="s" r="A12" s="4">
        <v>73</v>
      </c>
      <c t="n" r="B12" s="8">
        <v>1179.4</v>
      </c>
      <c t="n" r="C12" s="8">
        <v>1156.3</v>
      </c>
    </row>
    <row spans="1:3" r="13">
      <c t="s" r="A13" s="4">
        <v>374</v>
      </c>
      <c t="n" r="B13" s="8">
        <v>145.7</v>
      </c>
      <c t="n" r="C13" s="8">
        <v>130.8</v>
      </c>
    </row>
    <row spans="1:3" r="14">
      <c t="s" r="A14" s="4">
        <v>375</v>
      </c>
      <c t="n" r="B14" s="8">
        <v>3888.1</v>
      </c>
      <c t="n" r="C14" s="8">
        <v>3755.5</v>
      </c>
    </row>
    <row spans="1:3" r="15">
      <c t="s" r="A15" s="4">
        <v>95</v>
      </c>
      <c t="n" r="B15" s="8">
        <v>309.4</v>
      </c>
      <c t="n" r="C15" s="8">
        <v>308.6</v>
      </c>
    </row>
    <row spans="1:3" r="16">
      <c t="s" r="A16" s="4">
        <v>97</v>
      </c>
      <c t="n" r="B16" s="8">
        <v>8052.3</v>
      </c>
      <c t="n" r="C16" s="5">
        <v>8091</v>
      </c>
    </row>
    <row spans="1:3" r="17">
      <c t="s" r="A17" s="4">
        <v>363</v>
      </c>
    </row>
    <row spans="1:3" r="18">
      <c t="s" r="A18" s="3">
        <v>369</v>
      </c>
    </row>
    <row spans="1:3" r="19">
      <c t="s" r="A19" s="4">
        <v>370</v>
      </c>
      <c t="n" r="B19" s="5">
        <v>3</v>
      </c>
      <c t="n" r="C19" s="8">
        <v>2.7</v>
      </c>
    </row>
    <row spans="1:3" r="20">
      <c t="s" r="A20" s="4">
        <v>76</v>
      </c>
      <c t="n" r="B20" s="5">
        <v>0</v>
      </c>
      <c t="n" r="C20" s="5">
        <v>0</v>
      </c>
    </row>
    <row spans="1:3" r="21">
      <c t="s" r="A21" s="4">
        <v>371</v>
      </c>
      <c t="n" r="B21" s="8">
        <v>2804.9</v>
      </c>
      <c t="n" r="C21" s="5">
        <v>2616</v>
      </c>
    </row>
    <row spans="1:3" r="22">
      <c t="s" r="A22" s="4">
        <v>77</v>
      </c>
      <c t="n" r="B22" s="5">
        <v>0</v>
      </c>
      <c t="n" r="C22" s="5">
        <v>0</v>
      </c>
    </row>
    <row spans="1:3" r="23">
      <c t="s" r="A23" s="4">
        <v>78</v>
      </c>
      <c t="n" r="B23" s="8">
        <v>1.6</v>
      </c>
      <c t="n" r="C23" s="8">
        <v>1.6</v>
      </c>
    </row>
    <row spans="1:3" r="24">
      <c t="s" r="A24" s="4">
        <v>79</v>
      </c>
      <c t="n" r="B24" s="8">
        <v>2809.5</v>
      </c>
      <c t="n" r="C24" s="8">
        <v>2620.3</v>
      </c>
    </row>
    <row spans="1:3" r="25">
      <c t="s" r="A25" s="3">
        <v>372</v>
      </c>
    </row>
    <row spans="1:3" r="26">
      <c t="s" r="A26" s="4">
        <v>373</v>
      </c>
      <c t="n" r="B26" s="8">
        <v>-1108.8</v>
      </c>
      <c t="n" r="C26" s="5">
        <v>-1156</v>
      </c>
    </row>
    <row spans="1:3" r="27">
      <c t="s" r="A27" s="4">
        <v>85</v>
      </c>
      <c t="n" r="B27" s="8">
        <v>0.2</v>
      </c>
      <c t="n" r="C27" s="8">
        <v>0.2</v>
      </c>
    </row>
    <row spans="1:3" r="28">
      <c t="s" r="A28" s="4">
        <v>73</v>
      </c>
      <c t="n" r="B28" s="8">
        <v>16.7</v>
      </c>
      <c t="n" r="C28" s="8">
        <v>7.3</v>
      </c>
    </row>
    <row spans="1:3" r="29">
      <c t="s" r="A29" s="4">
        <v>374</v>
      </c>
      <c t="n" r="B29" s="8">
        <v>3.7</v>
      </c>
      <c t="n" r="C29" s="8">
        <v>3.7</v>
      </c>
    </row>
    <row spans="1:3" r="30">
      <c t="s" r="A30" s="4">
        <v>375</v>
      </c>
      <c t="n" r="B30" s="8">
        <v>3897.7</v>
      </c>
      <c t="n" r="C30" s="8">
        <v>3765.1</v>
      </c>
    </row>
    <row spans="1:3" r="31">
      <c t="s" r="A31" s="4">
        <v>95</v>
      </c>
      <c t="n" r="B31" s="5">
        <v>0</v>
      </c>
      <c t="n" r="C31" s="5">
        <v>0</v>
      </c>
    </row>
    <row spans="1:3" r="32">
      <c t="s" r="A32" s="4">
        <v>97</v>
      </c>
      <c t="n" r="B32" s="8">
        <v>2809.5</v>
      </c>
      <c t="n" r="C32" s="8">
        <v>2620.3</v>
      </c>
    </row>
    <row spans="1:3" r="33">
      <c t="s" r="A33" s="4">
        <v>364</v>
      </c>
    </row>
    <row spans="1:3" r="34">
      <c t="s" r="A34" s="3">
        <v>369</v>
      </c>
    </row>
    <row spans="1:3" r="35">
      <c t="s" r="A35" s="4">
        <v>370</v>
      </c>
      <c t="n" r="B35" s="8">
        <v>225.3</v>
      </c>
      <c t="n" r="C35" s="8">
        <v>281.7</v>
      </c>
    </row>
    <row spans="1:3" r="36">
      <c t="s" r="A36" s="4">
        <v>76</v>
      </c>
      <c t="n" r="B36" s="8">
        <v>3.9</v>
      </c>
      <c t="n" r="C36" s="8">
        <v>3.9</v>
      </c>
    </row>
    <row spans="1:3" r="37">
      <c t="s" r="A37" s="4">
        <v>371</v>
      </c>
      <c t="n" r="B37" s="8">
        <v>-4.9</v>
      </c>
      <c t="n" r="C37" s="8">
        <v>-4.3</v>
      </c>
    </row>
    <row spans="1:3" r="38">
      <c t="s" r="A38" s="4">
        <v>77</v>
      </c>
      <c t="n" r="B38" s="8">
        <v>3509.7</v>
      </c>
      <c t="n" r="C38" s="8">
        <v>3385.5</v>
      </c>
    </row>
    <row spans="1:3" r="39">
      <c t="s" r="A39" s="4">
        <v>78</v>
      </c>
      <c t="n" r="B39" s="8">
        <v>42.3</v>
      </c>
      <c t="n" r="C39" s="8">
        <v>45.2</v>
      </c>
    </row>
    <row spans="1:3" r="40">
      <c t="s" r="A40" s="4">
        <v>79</v>
      </c>
      <c t="n" r="B40" s="8">
        <v>3776.3</v>
      </c>
      <c t="n" r="C40" s="5">
        <v>3712</v>
      </c>
    </row>
    <row spans="1:3" r="41">
      <c t="s" r="A41" s="3">
        <v>372</v>
      </c>
    </row>
    <row spans="1:3" r="42">
      <c t="s" r="A42" s="4">
        <v>373</v>
      </c>
      <c t="n" r="B42" s="8">
        <v>1465.5</v>
      </c>
      <c t="n" r="C42" s="8">
        <v>1484.7</v>
      </c>
    </row>
    <row spans="1:3" r="43">
      <c t="s" r="A43" s="4">
        <v>85</v>
      </c>
      <c t="n" r="B43" s="8">
        <v>699.4</v>
      </c>
      <c t="n" r="C43" s="5">
        <v>701</v>
      </c>
    </row>
    <row spans="1:3" r="44">
      <c t="s" r="A44" s="4">
        <v>73</v>
      </c>
      <c t="n" r="B44" s="8">
        <v>847.5</v>
      </c>
      <c t="n" r="C44" s="8">
        <v>835.8</v>
      </c>
    </row>
    <row spans="1:3" r="45">
      <c t="s" r="A45" s="4">
        <v>374</v>
      </c>
      <c t="n" r="B45" s="8">
        <v>100.5</v>
      </c>
      <c t="n" r="C45" s="8">
        <v>94.40000000000001</v>
      </c>
    </row>
    <row spans="1:3" r="46">
      <c t="s" r="A46" s="4">
        <v>375</v>
      </c>
      <c t="n" r="B46" s="8">
        <v>663.4</v>
      </c>
      <c t="n" r="C46" s="8">
        <v>596.1</v>
      </c>
    </row>
    <row spans="1:3" r="47">
      <c t="s" r="A47" s="4">
        <v>95</v>
      </c>
      <c t="n" r="B47" s="5">
        <v>0</v>
      </c>
      <c t="n" r="C47" s="5">
        <v>0</v>
      </c>
    </row>
    <row spans="1:3" r="48">
      <c t="s" r="A48" s="4">
        <v>97</v>
      </c>
      <c t="n" r="B48" s="8">
        <v>3776.3</v>
      </c>
      <c t="n" r="C48" s="5">
        <v>3712</v>
      </c>
    </row>
    <row spans="1:3" r="49">
      <c t="s" r="A49" s="4">
        <v>365</v>
      </c>
    </row>
    <row spans="1:3" r="50">
      <c t="s" r="A50" s="3">
        <v>369</v>
      </c>
    </row>
    <row spans="1:3" r="51">
      <c t="s" r="A51" s="4">
        <v>370</v>
      </c>
      <c t="n" r="B51" s="8">
        <v>5.8</v>
      </c>
      <c t="n" r="C51" s="5">
        <v>6</v>
      </c>
    </row>
    <row spans="1:3" r="52">
      <c t="s" r="A52" s="4">
        <v>76</v>
      </c>
      <c t="n" r="B52" s="5">
        <v>0</v>
      </c>
      <c t="n" r="C52" s="5">
        <v>0</v>
      </c>
    </row>
    <row spans="1:3" r="53">
      <c t="s" r="A53" s="4">
        <v>371</v>
      </c>
      <c t="n" r="B53" s="5">
        <v>474</v>
      </c>
      <c t="n" r="C53" s="8">
        <v>471.3</v>
      </c>
    </row>
    <row spans="1:3" r="54">
      <c t="s" r="A54" s="4">
        <v>77</v>
      </c>
      <c t="n" r="B54" s="8">
        <v>190.1</v>
      </c>
      <c t="n" r="C54" s="8">
        <v>193.3</v>
      </c>
    </row>
    <row spans="1:3" r="55">
      <c t="s" r="A55" s="4">
        <v>78</v>
      </c>
      <c t="n" r="B55" s="5">
        <v>0</v>
      </c>
      <c t="n" r="C55" s="5">
        <v>0</v>
      </c>
    </row>
    <row spans="1:3" r="56">
      <c t="s" r="A56" s="4">
        <v>79</v>
      </c>
      <c t="n" r="B56" s="8">
        <v>669.9</v>
      </c>
      <c t="n" r="C56" s="8">
        <v>670.6</v>
      </c>
    </row>
    <row spans="1:3" r="57">
      <c t="s" r="A57" s="3">
        <v>372</v>
      </c>
    </row>
    <row spans="1:3" r="58">
      <c t="s" r="A58" s="4">
        <v>373</v>
      </c>
      <c t="n" r="B58" s="8">
        <v>110.5</v>
      </c>
      <c t="n" r="C58" s="8">
        <v>115.6</v>
      </c>
    </row>
    <row spans="1:3" r="59">
      <c t="s" r="A59" s="4">
        <v>85</v>
      </c>
      <c t="n" r="B59" s="8">
        <v>0.1</v>
      </c>
      <c t="n" r="C59" s="8">
        <v>0.2</v>
      </c>
    </row>
    <row spans="1:3" r="60">
      <c t="s" r="A60" s="4">
        <v>73</v>
      </c>
      <c t="n" r="B60" s="8">
        <v>133.6</v>
      </c>
      <c t="n" r="C60" s="5">
        <v>132</v>
      </c>
    </row>
    <row spans="1:3" r="61">
      <c t="s" r="A61" s="4">
        <v>374</v>
      </c>
      <c t="n" r="B61" s="8">
        <v>0.1</v>
      </c>
      <c t="n" r="C61" s="8">
        <v>0.7</v>
      </c>
    </row>
    <row spans="1:3" r="62">
      <c t="s" r="A62" s="4">
        <v>375</v>
      </c>
      <c t="n" r="B62" s="8">
        <v>116.2</v>
      </c>
      <c t="n" r="C62" s="8">
        <v>113.5</v>
      </c>
    </row>
    <row spans="1:3" r="63">
      <c t="s" r="A63" s="4">
        <v>95</v>
      </c>
      <c t="n" r="B63" s="8">
        <v>309.4</v>
      </c>
      <c t="n" r="C63" s="8">
        <v>308.6</v>
      </c>
    </row>
    <row spans="1:3" r="64">
      <c t="s" r="A64" s="4">
        <v>97</v>
      </c>
      <c t="n" r="B64" s="8">
        <v>669.9</v>
      </c>
      <c t="n" r="C64" s="8">
        <v>670.6</v>
      </c>
    </row>
    <row spans="1:3" r="65">
      <c t="s" r="A65" s="4">
        <v>366</v>
      </c>
    </row>
    <row spans="1:3" r="66">
      <c t="s" r="A66" s="3">
        <v>369</v>
      </c>
    </row>
    <row spans="1:3" r="67">
      <c t="s" r="A67" s="4">
        <v>370</v>
      </c>
      <c t="n" r="B67" s="8">
        <v>303.6</v>
      </c>
      <c t="n" r="C67" s="8">
        <v>562.5</v>
      </c>
    </row>
    <row spans="1:3" r="68">
      <c t="s" r="A68" s="4">
        <v>76</v>
      </c>
      <c t="n" r="B68" s="8">
        <v>32.7</v>
      </c>
      <c t="n" r="C68" s="8">
        <v>32.5</v>
      </c>
    </row>
    <row spans="1:3" r="69">
      <c t="s" r="A69" s="4">
        <v>371</v>
      </c>
      <c t="n" r="B69" s="5">
        <v>0</v>
      </c>
      <c t="n" r="C69" s="5">
        <v>0</v>
      </c>
    </row>
    <row spans="1:3" r="70">
      <c t="s" r="A70" s="4">
        <v>77</v>
      </c>
      <c t="n" r="B70" s="8">
        <v>3719.3</v>
      </c>
      <c t="n" r="C70" s="8">
        <v>3575.9</v>
      </c>
    </row>
    <row spans="1:3" r="71">
      <c t="s" r="A71" s="4">
        <v>78</v>
      </c>
      <c t="n" r="B71" s="8">
        <v>29.2</v>
      </c>
      <c t="n" r="C71" s="8">
        <v>34.8</v>
      </c>
    </row>
    <row spans="1:3" r="72">
      <c t="s" r="A72" s="4">
        <v>79</v>
      </c>
      <c t="n" r="B72" s="8">
        <v>4084.8</v>
      </c>
      <c t="n" r="C72" s="8">
        <v>4205.7</v>
      </c>
    </row>
    <row spans="1:3" r="73">
      <c t="s" r="A73" s="3">
        <v>372</v>
      </c>
    </row>
    <row spans="1:3" r="74">
      <c t="s" r="A74" s="4">
        <v>373</v>
      </c>
      <c t="n" r="B74" s="8">
        <v>248.2</v>
      </c>
      <c t="n" r="C74" s="8">
        <v>489.1</v>
      </c>
    </row>
    <row spans="1:3" r="75">
      <c t="s" r="A75" s="4">
        <v>85</v>
      </c>
      <c t="n" r="B75" s="8">
        <v>1128.8</v>
      </c>
      <c t="n" r="C75" s="8">
        <v>1139.6</v>
      </c>
    </row>
    <row spans="1:3" r="76">
      <c t="s" r="A76" s="4">
        <v>73</v>
      </c>
      <c t="n" r="B76" s="8">
        <v>181.6</v>
      </c>
      <c t="n" r="C76" s="8">
        <v>181.2</v>
      </c>
    </row>
    <row spans="1:3" r="77">
      <c t="s" r="A77" s="4">
        <v>374</v>
      </c>
      <c t="n" r="B77" s="8">
        <v>41.4</v>
      </c>
      <c t="n" r="C77" s="5">
        <v>32</v>
      </c>
    </row>
    <row spans="1:3" r="78">
      <c t="s" r="A78" s="4">
        <v>375</v>
      </c>
      <c t="n" r="B78" s="8">
        <v>2484.8</v>
      </c>
      <c t="n" r="C78" s="8">
        <v>2363.8</v>
      </c>
    </row>
    <row spans="1:3" r="79">
      <c t="s" r="A79" s="4">
        <v>95</v>
      </c>
      <c t="n" r="B79" s="5">
        <v>0</v>
      </c>
      <c t="n" r="C79" s="5">
        <v>0</v>
      </c>
    </row>
    <row spans="1:3" r="80">
      <c t="s" r="A80" s="4">
        <v>97</v>
      </c>
      <c t="n" r="B80" s="8">
        <v>4084.8</v>
      </c>
      <c t="n" r="C80" s="8">
        <v>4205.7</v>
      </c>
    </row>
    <row spans="1:3" r="81">
      <c t="s" r="A81" s="4">
        <v>367</v>
      </c>
    </row>
    <row spans="1:3" r="82">
      <c t="s" r="A82" s="3">
        <v>369</v>
      </c>
    </row>
    <row spans="1:3" r="83">
      <c t="s" r="A83" s="4">
        <v>370</v>
      </c>
      <c t="n" r="B83" s="8">
        <v>-14.2</v>
      </c>
      <c t="n" r="C83" s="8">
        <v>-34.6</v>
      </c>
    </row>
    <row spans="1:3" r="84">
      <c t="s" r="A84" s="4">
        <v>76</v>
      </c>
      <c t="n" r="B84" s="5">
        <v>0</v>
      </c>
      <c t="n" r="C84" s="5">
        <v>0</v>
      </c>
    </row>
    <row spans="1:3" r="85">
      <c t="s" r="A85" s="4">
        <v>371</v>
      </c>
      <c t="n" r="B85" s="5">
        <v>-3274</v>
      </c>
      <c t="n" r="C85" s="5">
        <v>-3083</v>
      </c>
    </row>
    <row spans="1:3" r="86">
      <c t="s" r="A86" s="4">
        <v>77</v>
      </c>
      <c t="n" r="B86" s="5">
        <v>0</v>
      </c>
      <c t="n" r="C86" s="5">
        <v>0</v>
      </c>
    </row>
    <row spans="1:3" r="87">
      <c t="s" r="A87" s="4">
        <v>78</v>
      </c>
      <c t="n" r="B87" s="5">
        <v>0</v>
      </c>
      <c t="n" r="C87" s="5">
        <v>0</v>
      </c>
    </row>
    <row spans="1:3" r="88">
      <c t="s" r="A88" s="4">
        <v>79</v>
      </c>
      <c t="n" r="B88" s="8">
        <v>-3288.2</v>
      </c>
      <c t="n" r="C88" s="8">
        <v>-3117.6</v>
      </c>
    </row>
    <row spans="1:3" r="89">
      <c t="s" r="A89" s="3">
        <v>372</v>
      </c>
    </row>
    <row spans="1:3" r="90">
      <c t="s" r="A90" s="4">
        <v>373</v>
      </c>
      <c t="n" r="B90" s="8">
        <v>-14.2</v>
      </c>
      <c t="n" r="C90" s="8">
        <v>-34.6</v>
      </c>
    </row>
    <row spans="1:3" r="91">
      <c t="s" r="A91" s="4">
        <v>85</v>
      </c>
      <c t="n" r="B91" s="5">
        <v>0</v>
      </c>
      <c t="n" r="C91" s="5">
        <v>0</v>
      </c>
    </row>
    <row spans="1:3" r="92">
      <c t="s" r="A92" s="4">
        <v>73</v>
      </c>
      <c t="n" r="B92" s="5">
        <v>0</v>
      </c>
      <c t="n" r="C92" s="5">
        <v>0</v>
      </c>
    </row>
    <row spans="1:3" r="93">
      <c t="s" r="A93" s="4">
        <v>374</v>
      </c>
      <c t="n" r="B93" s="5">
        <v>0</v>
      </c>
      <c t="n" r="C93" s="5">
        <v>0</v>
      </c>
    </row>
    <row spans="1:3" r="94">
      <c t="s" r="A94" s="4">
        <v>375</v>
      </c>
      <c t="n" r="B94" s="5">
        <v>-3274</v>
      </c>
      <c t="n" r="C94" s="5">
        <v>-3083</v>
      </c>
    </row>
    <row spans="1:3" r="95">
      <c t="s" r="A95" s="4">
        <v>95</v>
      </c>
      <c t="n" r="B95" s="5">
        <v>0</v>
      </c>
      <c t="n" r="C95" s="5">
        <v>0</v>
      </c>
    </row>
    <row spans="1:3" r="96">
      <c t="s" r="A96" s="4">
        <v>97</v>
      </c>
      <c t="n" r="B96" s="7">
        <v>-3288.2</v>
      </c>
      <c t="n" r="C96" s="7">
        <v>-31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24</v>
      </c>
    </row>
    <row spans="1:3" r="3">
      <c t="s" r="A3" s="3">
        <v>113</v>
      </c>
    </row>
    <row spans="1:3" r="4">
      <c t="s" r="A4" s="4">
        <v>377</v>
      </c>
      <c t="n" r="B4" s="7">
        <v>397.5</v>
      </c>
      <c t="n" r="C4" s="7">
        <v>396.3</v>
      </c>
    </row>
    <row spans="1:3" r="5">
      <c t="s" r="A5" s="3">
        <v>122</v>
      </c>
    </row>
    <row spans="1:3" r="6">
      <c t="s" r="A6" s="4">
        <v>123</v>
      </c>
      <c t="n" r="B6" s="8">
        <v>-360.2</v>
      </c>
      <c t="n" r="C6" s="5">
        <v>-268</v>
      </c>
    </row>
    <row spans="1:3" r="7">
      <c t="s" r="A7" s="4">
        <v>124</v>
      </c>
      <c t="n" r="B7" s="8">
        <v>-61.3</v>
      </c>
      <c t="n" r="C7" s="8">
        <v>-294.3</v>
      </c>
    </row>
    <row spans="1:3" r="8">
      <c t="s" r="A8" s="4">
        <v>125</v>
      </c>
      <c t="n" r="B8" s="8">
        <v>-3.9</v>
      </c>
      <c t="n" r="C8" s="8">
        <v>-24.8</v>
      </c>
    </row>
    <row spans="1:3" r="9">
      <c t="s" r="A9" s="4">
        <v>378</v>
      </c>
      <c t="n" r="B9" s="8">
        <v>-18.1</v>
      </c>
      <c t="n" r="C9" s="8">
        <v>7.5</v>
      </c>
    </row>
    <row spans="1:3" r="10">
      <c t="s" r="A10" s="4">
        <v>127</v>
      </c>
      <c t="n" r="B10" s="8">
        <v>-443.5</v>
      </c>
      <c t="n" r="C10" s="8">
        <v>-579.6</v>
      </c>
    </row>
    <row spans="1:3" r="11">
      <c t="s" r="A11" s="3">
        <v>128</v>
      </c>
    </row>
    <row spans="1:3" r="12">
      <c t="s" r="A12" s="4">
        <v>129</v>
      </c>
      <c t="n" r="B12" s="8">
        <v>8409.6</v>
      </c>
      <c t="n" r="C12" s="8">
        <v>5081.5</v>
      </c>
    </row>
    <row spans="1:3" r="13">
      <c t="s" r="A13" s="4">
        <v>130</v>
      </c>
      <c t="n" r="B13" s="8">
        <v>-8568.6</v>
      </c>
      <c t="n" r="C13" s="8">
        <v>-4761.1</v>
      </c>
    </row>
    <row spans="1:3" r="14">
      <c t="s" r="A14" s="4">
        <v>131</v>
      </c>
      <c t="n" r="B14" s="5">
        <v>40</v>
      </c>
      <c t="n" r="C14" s="5">
        <v>175</v>
      </c>
    </row>
    <row spans="1:3" r="15">
      <c t="s" r="A15" s="4">
        <v>132</v>
      </c>
      <c t="n" r="B15" s="8">
        <v>-52.3</v>
      </c>
      <c t="n" r="C15" s="8">
        <v>-495.4</v>
      </c>
    </row>
    <row spans="1:3" r="16">
      <c t="s" r="A16" s="4">
        <v>133</v>
      </c>
      <c t="n" r="B16" s="8">
        <v>-67.5</v>
      </c>
      <c t="n" r="C16" s="8">
        <v>-54.8</v>
      </c>
    </row>
    <row spans="1:3" r="17">
      <c t="s" r="A17" s="4">
        <v>134</v>
      </c>
      <c t="n" r="B17" s="8">
        <v>-20.6</v>
      </c>
      <c t="n" r="C17" s="5">
        <v>0</v>
      </c>
    </row>
    <row spans="1:3" r="18">
      <c t="s" r="A18" s="4">
        <v>379</v>
      </c>
      <c t="n" r="B18" s="8">
        <v>8.300000000000001</v>
      </c>
      <c t="n" r="C18" s="8">
        <v>-1.2</v>
      </c>
    </row>
    <row spans="1:3" r="19">
      <c t="s" r="A19" s="4">
        <v>137</v>
      </c>
      <c t="n" r="B19" s="8">
        <v>-251.1</v>
      </c>
      <c t="n" r="C19" s="5">
        <v>-56</v>
      </c>
    </row>
    <row spans="1:3" r="20">
      <c t="s" r="A20" s="3">
        <v>138</v>
      </c>
    </row>
    <row spans="1:3" r="21">
      <c t="s" r="A21" s="4">
        <v>139</v>
      </c>
      <c t="n" r="B21" s="8">
        <v>-297.1</v>
      </c>
      <c t="n" r="C21" s="8">
        <v>-239.3</v>
      </c>
    </row>
    <row spans="1:3" r="22">
      <c t="s" r="A22" s="4">
        <v>140</v>
      </c>
      <c t="n" r="B22" s="5">
        <v>348</v>
      </c>
      <c t="n" r="C22" s="8">
        <v>429.5</v>
      </c>
    </row>
    <row spans="1:3" r="23">
      <c t="s" r="A23" s="4">
        <v>141</v>
      </c>
      <c t="n" r="B23" s="8">
        <v>50.9</v>
      </c>
      <c t="n" r="C23" s="8">
        <v>190.2</v>
      </c>
    </row>
    <row spans="1:3" r="24">
      <c t="s" r="A24" s="4">
        <v>363</v>
      </c>
    </row>
    <row spans="1:3" r="25">
      <c t="s" r="A25" s="3">
        <v>113</v>
      </c>
    </row>
    <row spans="1:3" r="26">
      <c t="s" r="A26" s="4">
        <v>377</v>
      </c>
      <c t="n" r="B26" s="8">
        <v>80.09999999999999</v>
      </c>
      <c t="n" r="C26" s="8">
        <v>52.3</v>
      </c>
    </row>
    <row spans="1:3" r="27">
      <c t="s" r="A27" s="3">
        <v>122</v>
      </c>
    </row>
    <row spans="1:3" r="28">
      <c t="s" r="A28" s="4">
        <v>123</v>
      </c>
      <c t="n" r="B28" s="5">
        <v>0</v>
      </c>
      <c t="n" r="C28" s="5">
        <v>0</v>
      </c>
    </row>
    <row spans="1:3" r="29">
      <c t="s" r="A29" s="4">
        <v>124</v>
      </c>
      <c t="n" r="B29" s="5">
        <v>0</v>
      </c>
      <c t="n" r="C29" s="5">
        <v>0</v>
      </c>
    </row>
    <row spans="1:3" r="30">
      <c t="s" r="A30" s="4">
        <v>125</v>
      </c>
      <c t="n" r="B30" s="5">
        <v>0</v>
      </c>
      <c t="n" r="C30" s="5">
        <v>0</v>
      </c>
    </row>
    <row spans="1:3" r="31">
      <c t="s" r="A31" s="4">
        <v>378</v>
      </c>
      <c t="n" r="B31" s="8">
        <v>-0.4</v>
      </c>
      <c t="n" r="C31" s="8">
        <v>-0.7</v>
      </c>
    </row>
    <row spans="1:3" r="32">
      <c t="s" r="A32" s="4">
        <v>127</v>
      </c>
      <c t="n" r="B32" s="8">
        <v>-0.4</v>
      </c>
      <c t="n" r="C32" s="8">
        <v>-0.7</v>
      </c>
    </row>
    <row spans="1:3" r="33">
      <c t="s" r="A33" s="3">
        <v>128</v>
      </c>
    </row>
    <row spans="1:3" r="34">
      <c t="s" r="A34" s="4">
        <v>129</v>
      </c>
      <c t="n" r="B34" s="5">
        <v>0</v>
      </c>
      <c t="n" r="C34" s="5">
        <v>0</v>
      </c>
    </row>
    <row spans="1:3" r="35">
      <c t="s" r="A35" s="4">
        <v>130</v>
      </c>
      <c t="n" r="B35" s="5">
        <v>0</v>
      </c>
      <c t="n" r="C35" s="5">
        <v>0</v>
      </c>
    </row>
    <row spans="1:3" r="36">
      <c t="s" r="A36" s="4">
        <v>131</v>
      </c>
      <c t="n" r="B36" s="5">
        <v>0</v>
      </c>
      <c t="n" r="C36" s="5">
        <v>0</v>
      </c>
    </row>
    <row spans="1:3" r="37">
      <c t="s" r="A37" s="4">
        <v>132</v>
      </c>
      <c t="n" r="B37" s="5">
        <v>0</v>
      </c>
      <c t="n" r="C37" s="5">
        <v>0</v>
      </c>
    </row>
    <row spans="1:3" r="38">
      <c t="s" r="A38" s="4">
        <v>133</v>
      </c>
      <c t="n" r="B38" s="8">
        <v>-67.5</v>
      </c>
      <c t="n" r="C38" s="8">
        <v>-54.8</v>
      </c>
    </row>
    <row spans="1:3" r="39">
      <c t="s" r="A39" s="4">
        <v>134</v>
      </c>
      <c t="n" r="B39" s="8">
        <v>-20.6</v>
      </c>
    </row>
    <row spans="1:3" r="40">
      <c t="s" r="A40" s="4">
        <v>379</v>
      </c>
      <c t="n" r="B40" s="8">
        <v>8.300000000000001</v>
      </c>
      <c t="n" r="C40" s="8">
        <v>2.9</v>
      </c>
    </row>
    <row spans="1:3" r="41">
      <c t="s" r="A41" s="4">
        <v>137</v>
      </c>
      <c t="n" r="B41" s="8">
        <v>-79.8</v>
      </c>
      <c t="n" r="C41" s="8">
        <v>-51.9</v>
      </c>
    </row>
    <row spans="1:3" r="42">
      <c t="s" r="A42" s="3">
        <v>138</v>
      </c>
    </row>
    <row spans="1:3" r="43">
      <c t="s" r="A43" s="4">
        <v>139</v>
      </c>
      <c t="n" r="B43" s="8">
        <v>-0.1</v>
      </c>
      <c t="n" r="C43" s="8">
        <v>-0.3</v>
      </c>
    </row>
    <row spans="1:3" r="44">
      <c t="s" r="A44" s="4">
        <v>140</v>
      </c>
      <c t="n" r="B44" s="8">
        <v>0.2</v>
      </c>
      <c t="n" r="C44" s="8">
        <v>0.4</v>
      </c>
    </row>
    <row spans="1:3" r="45">
      <c t="s" r="A45" s="4">
        <v>141</v>
      </c>
      <c t="n" r="B45" s="8">
        <v>0.1</v>
      </c>
      <c t="n" r="C45" s="8">
        <v>0.1</v>
      </c>
    </row>
    <row spans="1:3" r="46">
      <c t="s" r="A46" s="4">
        <v>364</v>
      </c>
    </row>
    <row spans="1:3" r="47">
      <c t="s" r="A47" s="3">
        <v>113</v>
      </c>
    </row>
    <row spans="1:3" r="48">
      <c t="s" r="A48" s="4">
        <v>377</v>
      </c>
      <c t="n" r="B48" s="8">
        <v>48.1</v>
      </c>
      <c t="n" r="C48" s="8">
        <v>106.9</v>
      </c>
    </row>
    <row spans="1:3" r="49">
      <c t="s" r="A49" s="3">
        <v>122</v>
      </c>
    </row>
    <row spans="1:3" r="50">
      <c t="s" r="A50" s="4">
        <v>123</v>
      </c>
      <c t="n" r="B50" s="8">
        <v>-208.9</v>
      </c>
      <c t="n" r="C50" s="8">
        <v>-180.3</v>
      </c>
    </row>
    <row spans="1:3" r="51">
      <c t="s" r="A51" s="4">
        <v>124</v>
      </c>
      <c t="n" r="B51" s="5">
        <v>0</v>
      </c>
      <c t="n" r="C51" s="8">
        <v>-196.1</v>
      </c>
    </row>
    <row spans="1:3" r="52">
      <c t="s" r="A52" s="4">
        <v>125</v>
      </c>
      <c t="n" r="B52" s="5">
        <v>0</v>
      </c>
      <c t="n" r="C52" s="5">
        <v>0</v>
      </c>
    </row>
    <row spans="1:3" r="53">
      <c t="s" r="A53" s="4">
        <v>378</v>
      </c>
      <c t="n" r="B53" s="8">
        <v>-2.3</v>
      </c>
      <c t="n" r="C53" s="8">
        <v>8.5</v>
      </c>
    </row>
    <row spans="1:3" r="54">
      <c t="s" r="A54" s="4">
        <v>127</v>
      </c>
      <c t="n" r="B54" s="8">
        <v>-211.2</v>
      </c>
      <c t="n" r="C54" s="8">
        <v>-367.9</v>
      </c>
    </row>
    <row spans="1:3" r="55">
      <c t="s" r="A55" s="3">
        <v>128</v>
      </c>
    </row>
    <row spans="1:3" r="56">
      <c t="s" r="A56" s="4">
        <v>129</v>
      </c>
      <c t="n" r="B56" s="8">
        <v>8409.6</v>
      </c>
      <c t="n" r="C56" s="8">
        <v>5081.5</v>
      </c>
    </row>
    <row spans="1:3" r="57">
      <c t="s" r="A57" s="4">
        <v>130</v>
      </c>
      <c t="n" r="B57" s="8">
        <v>-8268.6</v>
      </c>
      <c t="n" r="C57" s="8">
        <v>-4761.1</v>
      </c>
    </row>
    <row spans="1:3" r="58">
      <c t="s" r="A58" s="4">
        <v>131</v>
      </c>
      <c t="n" r="B58" s="5">
        <v>0</v>
      </c>
      <c t="n" r="C58" s="5">
        <v>175</v>
      </c>
    </row>
    <row spans="1:3" r="59">
      <c t="s" r="A59" s="4">
        <v>132</v>
      </c>
      <c t="n" r="B59" s="8">
        <v>-1.6</v>
      </c>
      <c t="n" r="C59" s="8">
        <v>-421.9</v>
      </c>
    </row>
    <row spans="1:3" r="60">
      <c t="s" r="A60" s="4">
        <v>133</v>
      </c>
      <c t="n" r="B60" s="5">
        <v>0</v>
      </c>
      <c t="n" r="C60" s="5">
        <v>0</v>
      </c>
    </row>
    <row spans="1:3" r="61">
      <c t="s" r="A61" s="4">
        <v>134</v>
      </c>
      <c t="n" r="B61" s="5">
        <v>0</v>
      </c>
    </row>
    <row spans="1:3" r="62">
      <c t="s" r="A62" s="4">
        <v>379</v>
      </c>
      <c t="n" r="B62" s="5">
        <v>0</v>
      </c>
      <c t="n" r="C62" s="5">
        <v>-1</v>
      </c>
    </row>
    <row spans="1:3" r="63">
      <c t="s" r="A63" s="4">
        <v>137</v>
      </c>
      <c t="n" r="B63" s="8">
        <v>139.4</v>
      </c>
      <c t="n" r="C63" s="8">
        <v>72.5</v>
      </c>
    </row>
    <row spans="1:3" r="64">
      <c t="s" r="A64" s="3">
        <v>138</v>
      </c>
    </row>
    <row spans="1:3" r="65">
      <c t="s" r="A65" s="4">
        <v>139</v>
      </c>
      <c t="n" r="B65" s="8">
        <v>-23.7</v>
      </c>
      <c t="n" r="C65" s="8">
        <v>-188.5</v>
      </c>
    </row>
    <row spans="1:3" r="66">
      <c t="s" r="A66" s="4">
        <v>140</v>
      </c>
      <c t="n" r="B66" s="5">
        <v>29</v>
      </c>
      <c t="n" r="C66" s="8">
        <v>196.1</v>
      </c>
    </row>
    <row spans="1:3" r="67">
      <c t="s" r="A67" s="4">
        <v>141</v>
      </c>
      <c t="n" r="B67" s="8">
        <v>5.3</v>
      </c>
      <c t="n" r="C67" s="8">
        <v>7.6</v>
      </c>
    </row>
    <row spans="1:3" r="68">
      <c t="s" r="A68" s="4">
        <v>365</v>
      </c>
    </row>
    <row spans="1:3" r="69">
      <c t="s" r="A69" s="3">
        <v>113</v>
      </c>
    </row>
    <row spans="1:3" r="70">
      <c t="s" r="A70" s="4">
        <v>377</v>
      </c>
      <c t="n" r="B70" s="8">
        <v>0.6</v>
      </c>
      <c t="n" r="C70" s="8">
        <v>0.8</v>
      </c>
    </row>
    <row spans="1:3" r="71">
      <c t="s" r="A71" s="3">
        <v>122</v>
      </c>
    </row>
    <row spans="1:3" r="72">
      <c t="s" r="A72" s="4">
        <v>123</v>
      </c>
      <c t="n" r="B72" s="8">
        <v>-0.9</v>
      </c>
      <c t="n" r="C72" s="8">
        <v>-0.7</v>
      </c>
    </row>
    <row spans="1:3" r="73">
      <c t="s" r="A73" s="4">
        <v>124</v>
      </c>
      <c t="n" r="B73" s="5">
        <v>0</v>
      </c>
      <c t="n" r="C73" s="5">
        <v>0</v>
      </c>
    </row>
    <row spans="1:3" r="74">
      <c t="s" r="A74" s="4">
        <v>125</v>
      </c>
      <c t="n" r="B74" s="5">
        <v>0</v>
      </c>
      <c t="n" r="C74" s="5">
        <v>0</v>
      </c>
    </row>
    <row spans="1:3" r="75">
      <c t="s" r="A75" s="4">
        <v>378</v>
      </c>
      <c t="n" r="B75" s="8">
        <v>-0.4</v>
      </c>
      <c t="n" r="C75" s="8">
        <v>-0.5</v>
      </c>
    </row>
    <row spans="1:3" r="76">
      <c t="s" r="A76" s="4">
        <v>127</v>
      </c>
      <c t="n" r="B76" s="8">
        <v>-1.3</v>
      </c>
      <c t="n" r="C76" s="8">
        <v>-1.2</v>
      </c>
    </row>
    <row spans="1:3" r="77">
      <c t="s" r="A77" s="3">
        <v>128</v>
      </c>
    </row>
    <row spans="1:3" r="78">
      <c t="s" r="A78" s="4">
        <v>129</v>
      </c>
      <c t="n" r="B78" s="5">
        <v>0</v>
      </c>
      <c t="n" r="C78" s="5">
        <v>0</v>
      </c>
    </row>
    <row spans="1:3" r="79">
      <c t="s" r="A79" s="4">
        <v>130</v>
      </c>
      <c t="n" r="B79" s="5">
        <v>0</v>
      </c>
      <c t="n" r="C79" s="5">
        <v>0</v>
      </c>
    </row>
    <row spans="1:3" r="80">
      <c t="s" r="A80" s="4">
        <v>131</v>
      </c>
      <c t="n" r="B80" s="5">
        <v>0</v>
      </c>
      <c t="n" r="C80" s="5">
        <v>0</v>
      </c>
    </row>
    <row spans="1:3" r="81">
      <c t="s" r="A81" s="4">
        <v>132</v>
      </c>
      <c t="n" r="B81" s="8">
        <v>-0.1</v>
      </c>
      <c t="n" r="C81" s="8">
        <v>-0.1</v>
      </c>
    </row>
    <row spans="1:3" r="82">
      <c t="s" r="A82" s="4">
        <v>133</v>
      </c>
      <c t="n" r="B82" s="5">
        <v>0</v>
      </c>
      <c t="n" r="C82" s="5">
        <v>0</v>
      </c>
    </row>
    <row spans="1:3" r="83">
      <c t="s" r="A83" s="4">
        <v>134</v>
      </c>
      <c t="n" r="B83" s="5">
        <v>0</v>
      </c>
    </row>
    <row spans="1:3" r="84">
      <c t="s" r="A84" s="4">
        <v>379</v>
      </c>
      <c t="n" r="B84" s="8">
        <v>0.4</v>
      </c>
      <c t="n" r="C84" s="8">
        <v>0.5</v>
      </c>
    </row>
    <row spans="1:3" r="85">
      <c t="s" r="A85" s="4">
        <v>137</v>
      </c>
      <c t="n" r="B85" s="8">
        <v>0.3</v>
      </c>
      <c t="n" r="C85" s="8">
        <v>0.4</v>
      </c>
    </row>
    <row spans="1:3" r="86">
      <c t="s" r="A86" s="3">
        <v>138</v>
      </c>
    </row>
    <row spans="1:3" r="87">
      <c t="s" r="A87" s="4">
        <v>139</v>
      </c>
      <c t="n" r="B87" s="8">
        <v>-0.4</v>
      </c>
      <c t="n" r="C87" s="5">
        <v>0</v>
      </c>
    </row>
    <row spans="1:3" r="88">
      <c t="s" r="A88" s="4">
        <v>140</v>
      </c>
      <c t="n" r="B88" s="8">
        <v>0.5</v>
      </c>
      <c t="n" r="C88" s="8">
        <v>0.2</v>
      </c>
    </row>
    <row spans="1:3" r="89">
      <c t="s" r="A89" s="4">
        <v>141</v>
      </c>
      <c t="n" r="B89" s="8">
        <v>0.1</v>
      </c>
      <c t="n" r="C89" s="8">
        <v>0.2</v>
      </c>
    </row>
    <row spans="1:3" r="90">
      <c t="s" r="A90" s="4">
        <v>366</v>
      </c>
    </row>
    <row spans="1:3" r="91">
      <c t="s" r="A91" s="3">
        <v>113</v>
      </c>
    </row>
    <row spans="1:3" r="92">
      <c t="s" r="A92" s="4">
        <v>377</v>
      </c>
      <c t="n" r="B92" s="8">
        <v>278.5</v>
      </c>
      <c t="n" r="C92" s="8">
        <v>242.3</v>
      </c>
    </row>
    <row spans="1:3" r="93">
      <c t="s" r="A93" s="3">
        <v>122</v>
      </c>
    </row>
    <row spans="1:3" r="94">
      <c t="s" r="A94" s="4">
        <v>123</v>
      </c>
      <c t="n" r="B94" s="8">
        <v>-150.4</v>
      </c>
      <c t="n" r="C94" s="8">
        <v>-88.5</v>
      </c>
    </row>
    <row spans="1:3" r="95">
      <c t="s" r="A95" s="4">
        <v>124</v>
      </c>
      <c t="n" r="B95" s="8">
        <v>-61.3</v>
      </c>
      <c t="n" r="C95" s="8">
        <v>-98.2</v>
      </c>
    </row>
    <row spans="1:3" r="96">
      <c t="s" r="A96" s="4">
        <v>125</v>
      </c>
      <c t="n" r="B96" s="8">
        <v>-3.9</v>
      </c>
      <c t="n" r="C96" s="8">
        <v>-24.8</v>
      </c>
    </row>
    <row spans="1:3" r="97">
      <c t="s" r="A97" s="4">
        <v>378</v>
      </c>
      <c t="n" r="B97" s="8">
        <v>-15.8</v>
      </c>
      <c t="n" r="C97" s="8">
        <v>0.5</v>
      </c>
    </row>
    <row spans="1:3" r="98">
      <c t="s" r="A98" s="4">
        <v>127</v>
      </c>
      <c t="n" r="B98" s="8">
        <v>-231.4</v>
      </c>
      <c t="n" r="C98" s="5">
        <v>-211</v>
      </c>
    </row>
    <row spans="1:3" r="99">
      <c t="s" r="A99" s="3">
        <v>128</v>
      </c>
    </row>
    <row spans="1:3" r="100">
      <c t="s" r="A100" s="4">
        <v>129</v>
      </c>
      <c t="n" r="B100" s="5">
        <v>0</v>
      </c>
      <c t="n" r="C100" s="5">
        <v>0</v>
      </c>
    </row>
    <row spans="1:3" r="101">
      <c t="s" r="A101" s="4">
        <v>130</v>
      </c>
      <c t="n" r="B101" s="5">
        <v>-300</v>
      </c>
      <c t="n" r="C101" s="5">
        <v>0</v>
      </c>
    </row>
    <row spans="1:3" r="102">
      <c t="s" r="A102" s="4">
        <v>131</v>
      </c>
      <c t="n" r="B102" s="5">
        <v>40</v>
      </c>
      <c t="n" r="C102" s="5">
        <v>0</v>
      </c>
    </row>
    <row spans="1:3" r="103">
      <c t="s" r="A103" s="4">
        <v>132</v>
      </c>
      <c t="n" r="B103" s="8">
        <v>-50.6</v>
      </c>
      <c t="n" r="C103" s="8">
        <v>-73.40000000000001</v>
      </c>
    </row>
    <row spans="1:3" r="104">
      <c t="s" r="A104" s="4">
        <v>133</v>
      </c>
      <c t="n" r="B104" s="8">
        <v>-9.800000000000001</v>
      </c>
      <c t="n" r="C104" s="5">
        <v>-6</v>
      </c>
    </row>
    <row spans="1:3" r="105">
      <c t="s" r="A105" s="4">
        <v>134</v>
      </c>
      <c t="n" r="B105" s="5">
        <v>0</v>
      </c>
    </row>
    <row spans="1:3" r="106">
      <c t="s" r="A106" s="4">
        <v>379</v>
      </c>
      <c t="n" r="B106" s="8">
        <v>0.4</v>
      </c>
      <c t="n" r="C106" s="8">
        <v>-2.4</v>
      </c>
    </row>
    <row spans="1:3" r="107">
      <c t="s" r="A107" s="4">
        <v>137</v>
      </c>
      <c t="n" r="B107" s="5">
        <v>-320</v>
      </c>
      <c t="n" r="C107" s="8">
        <v>-81.8</v>
      </c>
    </row>
    <row spans="1:3" r="108">
      <c t="s" r="A108" s="3">
        <v>138</v>
      </c>
    </row>
    <row spans="1:3" r="109">
      <c t="s" r="A109" s="4">
        <v>139</v>
      </c>
      <c t="n" r="B109" s="8">
        <v>-272.9</v>
      </c>
      <c t="n" r="C109" s="8">
        <v>-50.5</v>
      </c>
    </row>
    <row spans="1:3" r="110">
      <c t="s" r="A110" s="4">
        <v>140</v>
      </c>
      <c t="n" r="B110" s="8">
        <v>318.3</v>
      </c>
      <c t="n" r="C110" s="8">
        <v>232.8</v>
      </c>
    </row>
    <row spans="1:3" r="111">
      <c t="s" r="A111" s="4">
        <v>141</v>
      </c>
      <c t="n" r="B111" s="8">
        <v>45.4</v>
      </c>
      <c t="n" r="C111" s="8">
        <v>182.3</v>
      </c>
    </row>
    <row spans="1:3" r="112">
      <c t="s" r="A112" s="4">
        <v>367</v>
      </c>
    </row>
    <row spans="1:3" r="113">
      <c t="s" r="A113" s="3">
        <v>113</v>
      </c>
    </row>
    <row spans="1:3" r="114">
      <c t="s" r="A114" s="4">
        <v>377</v>
      </c>
      <c t="n" r="B114" s="8">
        <v>-9.800000000000001</v>
      </c>
      <c t="n" r="C114" s="5">
        <v>-6</v>
      </c>
    </row>
    <row spans="1:3" r="115">
      <c t="s" r="A115" s="3">
        <v>122</v>
      </c>
    </row>
    <row spans="1:3" r="116">
      <c t="s" r="A116" s="4">
        <v>123</v>
      </c>
      <c t="n" r="B116" s="5">
        <v>0</v>
      </c>
      <c t="n" r="C116" s="8">
        <v>1.5</v>
      </c>
    </row>
    <row spans="1:3" r="117">
      <c t="s" r="A117" s="4">
        <v>124</v>
      </c>
      <c t="n" r="B117" s="5">
        <v>0</v>
      </c>
      <c t="n" r="C117" s="5">
        <v>0</v>
      </c>
    </row>
    <row spans="1:3" r="118">
      <c t="s" r="A118" s="4">
        <v>125</v>
      </c>
      <c t="n" r="B118" s="5">
        <v>0</v>
      </c>
      <c t="n" r="C118" s="5">
        <v>0</v>
      </c>
    </row>
    <row spans="1:3" r="119">
      <c t="s" r="A119" s="4">
        <v>378</v>
      </c>
      <c t="n" r="B119" s="8">
        <v>0.8</v>
      </c>
      <c t="n" r="C119" s="8">
        <v>-0.3</v>
      </c>
    </row>
    <row spans="1:3" r="120">
      <c t="s" r="A120" s="4">
        <v>127</v>
      </c>
      <c t="n" r="B120" s="8">
        <v>0.8</v>
      </c>
      <c t="n" r="C120" s="8">
        <v>1.2</v>
      </c>
    </row>
    <row spans="1:3" r="121">
      <c t="s" r="A121" s="3">
        <v>128</v>
      </c>
    </row>
    <row spans="1:3" r="122">
      <c t="s" r="A122" s="4">
        <v>129</v>
      </c>
      <c t="n" r="B122" s="5">
        <v>0</v>
      </c>
      <c t="n" r="C122" s="5">
        <v>0</v>
      </c>
    </row>
    <row spans="1:3" r="123">
      <c t="s" r="A123" s="4">
        <v>130</v>
      </c>
      <c t="n" r="B123" s="5">
        <v>0</v>
      </c>
      <c t="n" r="C123" s="5">
        <v>0</v>
      </c>
    </row>
    <row spans="1:3" r="124">
      <c t="s" r="A124" s="4">
        <v>131</v>
      </c>
      <c t="n" r="B124" s="5">
        <v>0</v>
      </c>
      <c t="n" r="C124" s="5">
        <v>0</v>
      </c>
    </row>
    <row spans="1:3" r="125">
      <c t="s" r="A125" s="4">
        <v>132</v>
      </c>
      <c t="n" r="B125" s="5">
        <v>0</v>
      </c>
      <c t="n" r="C125" s="5">
        <v>0</v>
      </c>
    </row>
    <row spans="1:3" r="126">
      <c t="s" r="A126" s="4">
        <v>133</v>
      </c>
      <c t="n" r="B126" s="8">
        <v>9.800000000000001</v>
      </c>
      <c t="n" r="C126" s="5">
        <v>6</v>
      </c>
    </row>
    <row spans="1:3" r="127">
      <c t="s" r="A127" s="4">
        <v>134</v>
      </c>
      <c t="n" r="B127" s="5">
        <v>0</v>
      </c>
    </row>
    <row spans="1:3" r="128">
      <c t="s" r="A128" s="4">
        <v>379</v>
      </c>
      <c t="n" r="B128" s="8">
        <v>-0.8</v>
      </c>
      <c t="n" r="C128" s="8">
        <v>-1.2</v>
      </c>
    </row>
    <row spans="1:3" r="129">
      <c t="s" r="A129" s="4">
        <v>137</v>
      </c>
      <c t="n" r="B129" s="5">
        <v>9</v>
      </c>
      <c t="n" r="C129" s="8">
        <v>4.8</v>
      </c>
    </row>
    <row spans="1:3" r="130">
      <c t="s" r="A130" s="3">
        <v>138</v>
      </c>
    </row>
    <row spans="1:3" r="131">
      <c t="s" r="A131" s="4">
        <v>139</v>
      </c>
      <c t="n" r="B131" s="5">
        <v>0</v>
      </c>
      <c t="n" r="C131" s="5">
        <v>0</v>
      </c>
    </row>
    <row spans="1:3" r="132">
      <c t="s" r="A132" s="4">
        <v>140</v>
      </c>
      <c t="n" r="B132" s="5">
        <v>0</v>
      </c>
      <c t="n" r="C132" s="5">
        <v>0</v>
      </c>
    </row>
    <row spans="1:3" r="133">
      <c t="s" r="A133" s="4">
        <v>141</v>
      </c>
      <c t="n" r="B133" s="10">
        <v>0</v>
      </c>
      <c t="n" r="C133" s="10">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68</v>
      </c>
    </row>
    <row spans="1:3" r="2">
      <c t="s" r="A2" s="3">
        <v>69</v>
      </c>
    </row>
    <row spans="1:3" r="3">
      <c t="s" r="A3" s="4">
        <v>70</v>
      </c>
      <c t="n" r="B3" s="7">
        <v>50.9</v>
      </c>
      <c t="n" r="C3" s="10">
        <v>348</v>
      </c>
    </row>
    <row spans="1:3" r="4">
      <c t="s" r="A4" s="4">
        <v>71</v>
      </c>
      <c t="n" r="B4" s="8">
        <v>195.3</v>
      </c>
      <c t="n" r="C4" s="8">
        <v>181.6</v>
      </c>
    </row>
    <row spans="1:3" r="5">
      <c t="s" r="A5" s="4">
        <v>72</v>
      </c>
      <c t="n" r="B5" s="8">
        <v>134.1</v>
      </c>
      <c t="n" r="C5" s="5">
        <v>111</v>
      </c>
    </row>
    <row spans="1:3" r="6">
      <c t="s" r="A6" s="4">
        <v>73</v>
      </c>
      <c t="n" r="B6" s="8">
        <v>71.2</v>
      </c>
      <c t="n" r="C6" s="8">
        <v>100.1</v>
      </c>
    </row>
    <row spans="1:3" r="7">
      <c t="s" r="A7" s="4">
        <v>74</v>
      </c>
      <c t="n" r="B7" s="5">
        <v>72</v>
      </c>
      <c t="n" r="C7" s="8">
        <v>77.59999999999999</v>
      </c>
    </row>
    <row spans="1:3" r="8">
      <c t="s" r="A8" s="4">
        <v>75</v>
      </c>
      <c t="n" r="B8" s="8">
        <v>523.5</v>
      </c>
      <c t="n" r="C8" s="8">
        <v>818.3</v>
      </c>
    </row>
    <row spans="1:3" r="9">
      <c t="s" r="A9" s="4">
        <v>76</v>
      </c>
      <c t="n" r="B9" s="8">
        <v>36.6</v>
      </c>
      <c t="n" r="C9" s="8">
        <v>36.4</v>
      </c>
    </row>
    <row spans="1:3" r="10">
      <c t="s" r="A10" s="4">
        <v>77</v>
      </c>
      <c t="n" r="B10" s="8">
        <v>7419.1</v>
      </c>
      <c t="n" r="C10" s="8">
        <v>7154.7</v>
      </c>
    </row>
    <row spans="1:3" r="11">
      <c t="s" r="A11" s="4">
        <v>78</v>
      </c>
      <c t="n" r="B11" s="8">
        <v>73.09999999999999</v>
      </c>
      <c t="n" r="C11" s="8">
        <v>81.59999999999999</v>
      </c>
    </row>
    <row spans="1:3" r="12">
      <c t="s" r="A12" s="4">
        <v>79</v>
      </c>
      <c t="n" r="B12" s="8">
        <v>8052.3</v>
      </c>
      <c t="n" r="C12" s="5">
        <v>8091</v>
      </c>
    </row>
    <row spans="1:3" r="13">
      <c t="s" r="A13" s="3">
        <v>80</v>
      </c>
    </row>
    <row spans="1:3" r="14">
      <c t="s" r="A14" s="4">
        <v>81</v>
      </c>
      <c t="n" r="B14" s="8">
        <v>25.2</v>
      </c>
      <c t="n" r="C14" s="8">
        <v>24.8</v>
      </c>
    </row>
    <row spans="1:3" r="15">
      <c t="s" r="A15" s="4">
        <v>82</v>
      </c>
      <c t="n" r="B15" s="8">
        <v>291.9</v>
      </c>
      <c t="n" r="C15" s="8">
        <v>450.1</v>
      </c>
    </row>
    <row spans="1:3" r="16">
      <c t="s" r="A16" s="4">
        <v>83</v>
      </c>
      <c t="n" r="B16" s="8">
        <v>384.1</v>
      </c>
      <c t="n" r="C16" s="8">
        <v>423.9</v>
      </c>
    </row>
    <row spans="1:3" r="17">
      <c t="s" r="A17" s="4">
        <v>84</v>
      </c>
      <c t="n" r="B17" s="8">
        <v>701.2</v>
      </c>
      <c t="n" r="C17" s="8">
        <v>898.8</v>
      </c>
    </row>
    <row spans="1:3" r="18">
      <c t="s" r="A18" s="4">
        <v>85</v>
      </c>
      <c t="n" r="B18" s="8">
        <v>1828.5</v>
      </c>
      <c t="n" r="C18" s="5">
        <v>1841</v>
      </c>
    </row>
    <row spans="1:3" r="19">
      <c t="s" r="A19" s="4">
        <v>73</v>
      </c>
      <c t="n" r="B19" s="8">
        <v>1179.4</v>
      </c>
      <c t="n" r="C19" s="8">
        <v>1156.3</v>
      </c>
    </row>
    <row spans="1:3" r="20">
      <c t="s" r="A20" s="4">
        <v>86</v>
      </c>
      <c t="n" r="B20" s="8">
        <v>145.7</v>
      </c>
      <c t="n" r="C20" s="8">
        <v>130.8</v>
      </c>
    </row>
    <row spans="1:3" r="21">
      <c t="s" r="A21" s="4">
        <v>87</v>
      </c>
      <c t="n" r="B21" s="8">
        <v>3854.8</v>
      </c>
      <c t="n" r="C21" s="8">
        <v>4026.9</v>
      </c>
    </row>
    <row spans="1:3" r="22">
      <c t="s" r="A22" s="4">
        <v>88</v>
      </c>
      <c t="n" r="B22" s="5">
        <v>0</v>
      </c>
      <c t="n" r="C22" s="5">
        <v>0</v>
      </c>
    </row>
    <row spans="1:3" r="23">
      <c t="s" r="A23" s="3">
        <v>89</v>
      </c>
    </row>
    <row spans="1:3" r="24">
      <c t="s" r="A24" s="4">
        <v>90</v>
      </c>
      <c t="n" r="B24" s="8">
        <v>1.1</v>
      </c>
      <c t="n" r="C24" s="8">
        <v>1.1</v>
      </c>
    </row>
    <row spans="1:3" r="25">
      <c t="s" r="A25" s="4">
        <v>91</v>
      </c>
      <c t="n" r="B25" s="8">
        <v>962.1</v>
      </c>
      <c t="n" r="C25" s="8">
        <v>949.8</v>
      </c>
    </row>
    <row spans="1:3" r="26">
      <c t="s" r="A26" s="4">
        <v>92</v>
      </c>
      <c t="n" r="B26" s="8">
        <v>2922.6</v>
      </c>
      <c t="n" r="C26" s="8">
        <v>2801.7</v>
      </c>
    </row>
    <row spans="1:3" r="27">
      <c t="s" r="A27" s="4">
        <v>93</v>
      </c>
      <c t="n" r="B27" s="8">
        <v>-3.8</v>
      </c>
      <c t="n" r="C27" s="8">
        <v>-3.2</v>
      </c>
    </row>
    <row spans="1:3" r="28">
      <c t="s" r="A28" s="4">
        <v>94</v>
      </c>
      <c t="n" r="B28" s="8">
        <v>3888.1</v>
      </c>
      <c t="n" r="C28" s="8">
        <v>3755.5</v>
      </c>
    </row>
    <row spans="1:3" r="29">
      <c t="s" r="A29" s="4">
        <v>95</v>
      </c>
      <c t="n" r="B29" s="8">
        <v>309.4</v>
      </c>
      <c t="n" r="C29" s="8">
        <v>308.6</v>
      </c>
    </row>
    <row spans="1:3" r="30">
      <c t="s" r="A30" s="4">
        <v>96</v>
      </c>
      <c t="n" r="B30" s="8">
        <v>4197.5</v>
      </c>
      <c t="n" r="C30" s="8">
        <v>4064.1</v>
      </c>
    </row>
    <row spans="1:3" r="31">
      <c t="s" r="A31" s="4">
        <v>97</v>
      </c>
      <c t="n" r="B31" s="8">
        <v>8052.3</v>
      </c>
      <c t="n" r="C31" s="5">
        <v>8091</v>
      </c>
    </row>
    <row spans="1:3" r="32">
      <c t="s" r="A32" s="4">
        <v>98</v>
      </c>
    </row>
    <row spans="1:3" r="33">
      <c t="s" r="A33" s="3">
        <v>89</v>
      </c>
    </row>
    <row spans="1:3" r="34">
      <c t="s" r="A34" s="4">
        <v>99</v>
      </c>
      <c t="n" r="B34" s="7">
        <v>6.1</v>
      </c>
      <c t="n" r="C34" s="7">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100</v>
      </c>
      <c t="s" r="B1" s="2">
        <v>1</v>
      </c>
      <c t="s" r="C1" s="2">
        <v>101</v>
      </c>
    </row>
    <row spans="1:3" r="2">
      <c t="s" r="B2" s="2">
        <v>2</v>
      </c>
      <c t="s" r="C2" s="2">
        <v>68</v>
      </c>
    </row>
    <row spans="1:3" r="3">
      <c t="s" r="A3" s="3">
        <v>89</v>
      </c>
    </row>
    <row spans="1:3" r="4">
      <c t="s" r="A4" s="4">
        <v>102</v>
      </c>
      <c t="n" r="B4" s="9">
        <v>0.01</v>
      </c>
      <c t="n" r="C4" s="9">
        <v>0.01</v>
      </c>
    </row>
    <row spans="1:3" r="5">
      <c t="s" r="A5" s="4">
        <v>103</v>
      </c>
      <c t="n" r="B5" s="5">
        <v>400000000</v>
      </c>
      <c t="n" r="C5" s="5">
        <v>400000000</v>
      </c>
    </row>
    <row spans="1:3" r="6">
      <c t="s" r="A6" s="4">
        <v>104</v>
      </c>
      <c t="n" r="B6" s="5">
        <v>123352185</v>
      </c>
      <c t="n" r="C6" s="5">
        <v>123352185</v>
      </c>
    </row>
    <row spans="1:3" r="7">
      <c t="s" r="A7" s="4">
        <v>105</v>
      </c>
      <c t="n" r="B7" s="5">
        <v>110325301</v>
      </c>
      <c t="n" r="C7" s="5">
        <v>110392330</v>
      </c>
    </row>
    <row spans="1:3" r="8">
      <c t="s" r="A8" s="4">
        <v>98</v>
      </c>
    </row>
    <row spans="1:3" r="9">
      <c t="s" r="A9" s="3">
        <v>89</v>
      </c>
    </row>
    <row spans="1:3" r="10">
      <c t="s" r="A10" s="4">
        <v>106</v>
      </c>
      <c t="n" r="B10" s="10">
        <v>25</v>
      </c>
      <c t="n" r="C10" s="10">
        <v>25</v>
      </c>
    </row>
    <row spans="1:3" r="11">
      <c t="s" r="A11" s="4">
        <v>107</v>
      </c>
      <c t="s" r="B11" s="4">
        <v>108</v>
      </c>
      <c t="s" r="C11" s="4">
        <v>108</v>
      </c>
    </row>
    <row spans="1:3" r="12">
      <c t="s" r="A12" s="4">
        <v>109</v>
      </c>
      <c t="n" r="B12" s="5">
        <v>840000</v>
      </c>
      <c t="n" r="C12" s="5">
        <v>840000</v>
      </c>
    </row>
    <row spans="1:3" r="13">
      <c t="s" r="A13" s="4">
        <v>110</v>
      </c>
      <c t="n" r="B13" s="5">
        <v>649736</v>
      </c>
      <c t="n" r="C13" s="5">
        <v>649736</v>
      </c>
    </row>
    <row spans="1:3" r="14">
      <c t="s" r="A14" s="4">
        <v>111</v>
      </c>
      <c t="n" r="B14" s="5">
        <v>242170</v>
      </c>
      <c t="n" r="C14" s="5">
        <v>242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24</v>
      </c>
    </row>
    <row spans="1:3" r="3">
      <c t="s" r="A3" s="3">
        <v>113</v>
      </c>
    </row>
    <row spans="1:3" r="4">
      <c t="s" r="A4" s="4">
        <v>43</v>
      </c>
      <c t="n" r="B4" s="7">
        <v>213.4</v>
      </c>
      <c t="n" r="C4" s="7">
        <v>224.2</v>
      </c>
    </row>
    <row spans="1:3" r="5">
      <c t="s" r="A5" s="3">
        <v>114</v>
      </c>
    </row>
    <row spans="1:3" r="6">
      <c t="s" r="A6" s="4">
        <v>31</v>
      </c>
      <c t="n" r="B6" s="8">
        <v>139.3</v>
      </c>
      <c t="n" r="C6" s="8">
        <v>125.8</v>
      </c>
    </row>
    <row spans="1:3" r="7">
      <c t="s" r="A7" s="4">
        <v>73</v>
      </c>
      <c t="n" r="B7" s="8">
        <v>54.2</v>
      </c>
      <c t="n" r="C7" s="8">
        <v>58.4</v>
      </c>
    </row>
    <row spans="1:3" r="8">
      <c t="s" r="A8" s="4">
        <v>36</v>
      </c>
      <c t="n" r="B8" s="8">
        <v>-9.4</v>
      </c>
      <c t="n" r="C8" s="8">
        <v>-11.6</v>
      </c>
    </row>
    <row spans="1:3" r="9">
      <c t="s" r="A9" s="4">
        <v>115</v>
      </c>
      <c t="n" r="B9" s="8">
        <v>8.1</v>
      </c>
      <c t="n" r="C9" s="8">
        <v>4.4</v>
      </c>
    </row>
    <row spans="1:3" r="10">
      <c t="s" r="A10" s="4">
        <v>116</v>
      </c>
      <c t="n" r="B10" s="8">
        <v>-4.4</v>
      </c>
      <c t="n" r="C10" s="8">
        <v>-2.5</v>
      </c>
    </row>
    <row spans="1:3" r="11">
      <c t="s" r="A11" s="4">
        <v>117</v>
      </c>
      <c t="n" r="B11" s="8">
        <v>7.8</v>
      </c>
      <c t="n" r="C11" s="8">
        <v>15.8</v>
      </c>
    </row>
    <row spans="1:3" r="12">
      <c t="s" r="A12" s="4">
        <v>38</v>
      </c>
      <c t="n" r="B12" s="5">
        <v>0</v>
      </c>
      <c t="n" r="C12" s="8">
        <v>6.6</v>
      </c>
    </row>
    <row spans="1:3" r="13">
      <c t="s" r="A13" s="3">
        <v>118</v>
      </c>
    </row>
    <row spans="1:3" r="14">
      <c t="s" r="A14" s="4">
        <v>119</v>
      </c>
      <c t="n" r="B14" s="8">
        <v>-11.7</v>
      </c>
      <c t="n" r="C14" s="8">
        <v>-12.4</v>
      </c>
    </row>
    <row spans="1:3" r="15">
      <c t="s" r="A15" s="4">
        <v>72</v>
      </c>
      <c t="n" r="B15" s="8">
        <v>-23.2</v>
      </c>
      <c t="n" r="C15" s="8">
        <v>-4.3</v>
      </c>
    </row>
    <row spans="1:3" r="16">
      <c t="s" r="A16" s="4">
        <v>74</v>
      </c>
      <c t="n" r="B16" s="8">
        <v>15.6</v>
      </c>
      <c t="n" r="C16" s="8">
        <v>3.2</v>
      </c>
    </row>
    <row spans="1:3" r="17">
      <c t="s" r="A17" s="4">
        <v>83</v>
      </c>
      <c t="n" r="B17" s="8">
        <v>4.8</v>
      </c>
      <c t="n" r="C17" s="8">
        <v>-10.6</v>
      </c>
    </row>
    <row spans="1:3" r="18">
      <c t="s" r="A18" s="4">
        <v>120</v>
      </c>
      <c t="n" r="B18" s="5">
        <v>3</v>
      </c>
      <c t="n" r="C18" s="8">
        <v>-0.7</v>
      </c>
    </row>
    <row spans="1:3" r="19">
      <c t="s" r="A19" s="4">
        <v>121</v>
      </c>
      <c t="n" r="B19" s="8">
        <v>397.5</v>
      </c>
      <c t="n" r="C19" s="8">
        <v>396.3</v>
      </c>
    </row>
    <row spans="1:3" r="20">
      <c t="s" r="A20" s="3">
        <v>122</v>
      </c>
    </row>
    <row spans="1:3" r="21">
      <c t="s" r="A21" s="4">
        <v>123</v>
      </c>
      <c t="n" r="B21" s="8">
        <v>-360.2</v>
      </c>
      <c t="n" r="C21" s="5">
        <v>-268</v>
      </c>
    </row>
    <row spans="1:3" r="22">
      <c t="s" r="A22" s="4">
        <v>124</v>
      </c>
      <c t="n" r="B22" s="8">
        <v>-61.3</v>
      </c>
      <c t="n" r="C22" s="8">
        <v>-294.3</v>
      </c>
    </row>
    <row spans="1:3" r="23">
      <c t="s" r="A23" s="4">
        <v>125</v>
      </c>
      <c t="n" r="B23" s="8">
        <v>-3.9</v>
      </c>
      <c t="n" r="C23" s="8">
        <v>-24.8</v>
      </c>
    </row>
    <row spans="1:3" r="24">
      <c t="s" r="A24" s="4">
        <v>126</v>
      </c>
      <c t="n" r="B24" s="8">
        <v>2.7</v>
      </c>
      <c t="n" r="C24" s="8">
        <v>3.6</v>
      </c>
    </row>
    <row spans="1:3" r="25">
      <c t="s" r="A25" s="4">
        <v>120</v>
      </c>
      <c t="n" r="B25" s="8">
        <v>-20.8</v>
      </c>
      <c t="n" r="C25" s="8">
        <v>3.9</v>
      </c>
    </row>
    <row spans="1:3" r="26">
      <c t="s" r="A26" s="4">
        <v>127</v>
      </c>
      <c t="n" r="B26" s="8">
        <v>-443.5</v>
      </c>
      <c t="n" r="C26" s="8">
        <v>-579.6</v>
      </c>
    </row>
    <row spans="1:3" r="27">
      <c t="s" r="A27" s="3">
        <v>128</v>
      </c>
    </row>
    <row spans="1:3" r="28">
      <c t="s" r="A28" s="4">
        <v>129</v>
      </c>
      <c t="n" r="B28" s="8">
        <v>8409.6</v>
      </c>
      <c t="n" r="C28" s="8">
        <v>5081.5</v>
      </c>
    </row>
    <row spans="1:3" r="29">
      <c t="s" r="A29" s="4">
        <v>130</v>
      </c>
      <c t="n" r="B29" s="8">
        <v>-8568.6</v>
      </c>
      <c t="n" r="C29" s="8">
        <v>-4761.1</v>
      </c>
    </row>
    <row spans="1:3" r="30">
      <c t="s" r="A30" s="4">
        <v>131</v>
      </c>
      <c t="n" r="B30" s="5">
        <v>40</v>
      </c>
      <c t="n" r="C30" s="5">
        <v>175</v>
      </c>
    </row>
    <row spans="1:3" r="31">
      <c t="s" r="A31" s="4">
        <v>132</v>
      </c>
      <c t="n" r="B31" s="8">
        <v>-52.3</v>
      </c>
      <c t="n" r="C31" s="8">
        <v>-495.4</v>
      </c>
    </row>
    <row spans="1:3" r="32">
      <c t="s" r="A32" s="4">
        <v>133</v>
      </c>
      <c t="n" r="B32" s="8">
        <v>-67.5</v>
      </c>
      <c t="n" r="C32" s="8">
        <v>-54.8</v>
      </c>
    </row>
    <row spans="1:3" r="33">
      <c t="s" r="A33" s="4">
        <v>134</v>
      </c>
      <c t="n" r="B33" s="8">
        <v>-20.6</v>
      </c>
      <c t="n" r="C33" s="5">
        <v>0</v>
      </c>
    </row>
    <row spans="1:3" r="34">
      <c t="s" r="A34" s="4">
        <v>135</v>
      </c>
      <c t="n" r="B34" s="5">
        <v>0</v>
      </c>
      <c t="n" r="C34" s="8">
        <v>-4.1</v>
      </c>
    </row>
    <row spans="1:3" r="35">
      <c t="s" r="A35" s="4">
        <v>116</v>
      </c>
      <c t="n" r="B35" s="8">
        <v>4.4</v>
      </c>
      <c t="n" r="C35" s="8">
        <v>2.5</v>
      </c>
    </row>
    <row spans="1:3" r="36">
      <c t="s" r="A36" s="4">
        <v>136</v>
      </c>
      <c t="n" r="B36" s="8">
        <v>3.9</v>
      </c>
      <c t="n" r="C36" s="8">
        <v>0.4</v>
      </c>
    </row>
    <row spans="1:3" r="37">
      <c t="s" r="A37" s="4">
        <v>137</v>
      </c>
      <c t="n" r="B37" s="8">
        <v>-251.1</v>
      </c>
      <c t="n" r="C37" s="5">
        <v>-56</v>
      </c>
    </row>
    <row spans="1:3" r="38">
      <c t="s" r="A38" s="3">
        <v>138</v>
      </c>
    </row>
    <row spans="1:3" r="39">
      <c t="s" r="A39" s="4">
        <v>139</v>
      </c>
      <c t="n" r="B39" s="8">
        <v>-297.1</v>
      </c>
      <c t="n" r="C39" s="8">
        <v>-239.3</v>
      </c>
    </row>
    <row spans="1:3" r="40">
      <c t="s" r="A40" s="4">
        <v>140</v>
      </c>
      <c t="n" r="B40" s="5">
        <v>348</v>
      </c>
      <c t="n" r="C40" s="8">
        <v>429.5</v>
      </c>
    </row>
    <row spans="1:3" r="41">
      <c t="s" r="A41" s="4">
        <v>141</v>
      </c>
      <c t="n" r="B41" s="7">
        <v>50.9</v>
      </c>
      <c t="n" r="C41" s="7">
        <v>19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New Accounting Pronouncements</vt:lpstr>
      <vt:lpstr>Earnings Per Share Data</vt:lpstr>
      <vt:lpstr>Lease Termination Costs</vt:lpstr>
      <vt:lpstr>Property and Equipment (includi</vt:lpstr>
      <vt:lpstr>Fair Value Measurements</vt:lpstr>
      <vt:lpstr>Derivative Instruments</vt:lpstr>
      <vt:lpstr>Short-Term Borrowings</vt:lpstr>
      <vt:lpstr>Equity</vt:lpstr>
      <vt:lpstr>Commitments and Contingencies</vt:lpstr>
      <vt:lpstr>Geographic Information</vt:lpstr>
      <vt:lpstr>Condensed Consolidating Financi</vt:lpstr>
      <vt:lpstr>Earnings Per Share Data (Tables</vt:lpstr>
      <vt:lpstr>Property and Equipment (inclu21</vt:lpstr>
      <vt:lpstr>Derivative Instruments (Tables)</vt:lpstr>
      <vt:lpstr>Equity (Tables)</vt:lpstr>
      <vt:lpstr>Commitments and Contingencies (</vt:lpstr>
      <vt:lpstr>Geographic Information (Tables)</vt:lpstr>
      <vt:lpstr>Condensed Consolidating Finan26</vt:lpstr>
      <vt:lpstr>Earnings Per Share Data (Detail</vt:lpstr>
      <vt:lpstr>Lease Termination Costs (Detail</vt:lpstr>
      <vt:lpstr>Property and Equipment (Inclu29</vt:lpstr>
      <vt:lpstr>Fair Value Measurements (Detail</vt:lpstr>
      <vt:lpstr>Derivative Instruments (Narrati</vt:lpstr>
      <vt:lpstr>Derivative Instruments Fair Val</vt:lpstr>
      <vt:lpstr>Derivative Instruments Derivati</vt:lpstr>
      <vt:lpstr>Short-Term Borrowings (Details)</vt:lpstr>
      <vt:lpstr>Equity (Details)</vt:lpstr>
      <vt:lpstr>Equity (Parenthetical) (Details</vt:lpstr>
      <vt:lpstr>Equity Share Repurchase Program</vt:lpstr>
      <vt:lpstr>Equity Cash Dividends on Common</vt:lpstr>
      <vt:lpstr>Commitments and Contingencies39</vt:lpstr>
      <vt:lpstr>Commitments and Contingencies P</vt:lpstr>
      <vt:lpstr>Geographic Information (Informa</vt:lpstr>
      <vt:lpstr>Condensed Consolidating Finan42</vt:lpstr>
      <vt:lpstr>Condensed Consolidating Stateme</vt:lpstr>
      <vt:lpstr>Condensed Consolidating Balance</vt:lpstr>
      <vt:lpstr>Condensed Consolidating Stat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2:14:49Z</dcterms:created>
  <dcterms:modified xmlns:dcterms="http://purl.org/dc/terms/" xmlns:xsi="http://www.w3.org/2001/XMLSchema-instance" xsi:type="dcterms:W3CDTF">2015-07-17T12:14:49Z</dcterms:modified>
  <dc:title xmlns:dc="http://purl.org/dc/elements/1.1/">Untitled</dc:title>
  <dc:description xmlns:dc="http://purl.org/dc/elements/1.1/"/>
  <dc:subject xmlns:dc="http://purl.org/dc/elements/1.1/"/>
  <cp:keywords/>
  <cp:category/>
</cp:coreProperties>
</file>